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Commitment and Contingencies"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Quarterly Financial Data (unaud"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Commitment and Contingencies (T" sheetId="26" state="visible" r:id="rId26"/>
    <sheet xmlns:r="http://schemas.openxmlformats.org/officeDocument/2006/relationships" name="Income Taxes (Tables)" sheetId="27" state="visible" r:id="rId27"/>
    <sheet xmlns:r="http://schemas.openxmlformats.org/officeDocument/2006/relationships" name="Quarterly Financial Data (una_2" sheetId="28" state="visible" r:id="rId28"/>
    <sheet xmlns:r="http://schemas.openxmlformats.org/officeDocument/2006/relationships" name="Organization and Operations - 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chedule of " sheetId="38" state="visible" r:id="rId38"/>
    <sheet xmlns:r="http://schemas.openxmlformats.org/officeDocument/2006/relationships" name="Long-Term Debt - Additional Inf" sheetId="39" state="visible" r:id="rId39"/>
    <sheet xmlns:r="http://schemas.openxmlformats.org/officeDocument/2006/relationships" name="Long-Term Debt - Additional I_2" sheetId="40" state="visible" r:id="rId40"/>
    <sheet xmlns:r="http://schemas.openxmlformats.org/officeDocument/2006/relationships" name="Long-Term Debt - Additional I_3" sheetId="41" state="visible" r:id="rId41"/>
    <sheet xmlns:r="http://schemas.openxmlformats.org/officeDocument/2006/relationships" name="Long-Term Debt - Additional I_4" sheetId="42" state="visible" r:id="rId42"/>
    <sheet xmlns:r="http://schemas.openxmlformats.org/officeDocument/2006/relationships" name="Long-Term Debt - Schedule of De" sheetId="43" state="visible" r:id="rId43"/>
    <sheet xmlns:r="http://schemas.openxmlformats.org/officeDocument/2006/relationships" name="Long-Term Debt - Schedule of Fu" sheetId="44" state="visible" r:id="rId44"/>
    <sheet xmlns:r="http://schemas.openxmlformats.org/officeDocument/2006/relationships" name="Stockholders' Equity - Common S" sheetId="45" state="visible" r:id="rId45"/>
    <sheet xmlns:r="http://schemas.openxmlformats.org/officeDocument/2006/relationships" name="Stockholders' Equity - Converti" sheetId="46" state="visible" r:id="rId46"/>
    <sheet xmlns:r="http://schemas.openxmlformats.org/officeDocument/2006/relationships" name="Stockholders' Equity - Warrants" sheetId="47" state="visible" r:id="rId47"/>
    <sheet xmlns:r="http://schemas.openxmlformats.org/officeDocument/2006/relationships" name="Stockholders' Equity - Warrant " sheetId="48" state="visible" r:id="rId48"/>
    <sheet xmlns:r="http://schemas.openxmlformats.org/officeDocument/2006/relationships" name="Stockholders' Equity -  2018 Eq" sheetId="49" state="visible" r:id="rId49"/>
    <sheet xmlns:r="http://schemas.openxmlformats.org/officeDocument/2006/relationships" name="Stockholders' Equity  - Summary" sheetId="50" state="visible" r:id="rId50"/>
    <sheet xmlns:r="http://schemas.openxmlformats.org/officeDocument/2006/relationships" name="Stockholders' Equity  - Summa_2" sheetId="51" state="visible" r:id="rId51"/>
    <sheet xmlns:r="http://schemas.openxmlformats.org/officeDocument/2006/relationships" name="Stockholders' Equity - Schedule" sheetId="52" state="visible" r:id="rId52"/>
    <sheet xmlns:r="http://schemas.openxmlformats.org/officeDocument/2006/relationships" name="Stockholders' Equity - Stock-Ba" sheetId="53" state="visible" r:id="rId53"/>
    <sheet xmlns:r="http://schemas.openxmlformats.org/officeDocument/2006/relationships" name="Stockholders' Equity - Employe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Income Taxes - Deferred Tax Ass" sheetId="57" state="visible" r:id="rId57"/>
    <sheet xmlns:r="http://schemas.openxmlformats.org/officeDocument/2006/relationships" name="Income Taxes - Provision for Do" sheetId="58" state="visible" r:id="rId58"/>
    <sheet xmlns:r="http://schemas.openxmlformats.org/officeDocument/2006/relationships" name="Income Taxes - Domestic and For" sheetId="59" state="visible" r:id="rId59"/>
    <sheet xmlns:r="http://schemas.openxmlformats.org/officeDocument/2006/relationships" name="Income Taxes - Effective Income" sheetId="60" state="visible" r:id="rId60"/>
    <sheet xmlns:r="http://schemas.openxmlformats.org/officeDocument/2006/relationships" name="Income Taxes - Narrative (Detai" sheetId="61" state="visible" r:id="rId61"/>
    <sheet xmlns:r="http://schemas.openxmlformats.org/officeDocument/2006/relationships" name="Income Taxes - Unrecognized Tax" sheetId="62" state="visible" r:id="rId62"/>
    <sheet xmlns:r="http://schemas.openxmlformats.org/officeDocument/2006/relationships" name="Employee Benefits - Additional " sheetId="63" state="visible" r:id="rId63"/>
    <sheet xmlns:r="http://schemas.openxmlformats.org/officeDocument/2006/relationships" name="Quarterly Financial Data (una_3" sheetId="64" state="visible" r:id="rId64"/>
  </sheets>
  <definedNames/>
  <calcPr calcId="124519" fullCalcOnLoad="1"/>
</workbook>
</file>

<file path=xl/sharedStrings.xml><?xml version="1.0" encoding="utf-8"?>
<sst xmlns="http://schemas.openxmlformats.org/spreadsheetml/2006/main" uniqueCount="783">
  <si>
    <t>Document and Entity Information - USD ($) $ in Millions</t>
  </si>
  <si>
    <t>12 Months Ended</t>
  </si>
  <si>
    <t>Dec. 31, 2019</t>
  </si>
  <si>
    <t>Mar. 06, 2020</t>
  </si>
  <si>
    <t>Jun. 28, 2019</t>
  </si>
  <si>
    <t>Document And Entity Information [Abstract]</t>
  </si>
  <si>
    <t>Entity Registrant Name</t>
  </si>
  <si>
    <t>BioNano Genomics, Inc</t>
  </si>
  <si>
    <t>Entity Central Index Key</t>
  </si>
  <si>
    <t>0001411690</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true</t>
  </si>
  <si>
    <t>Entity Small Business</t>
  </si>
  <si>
    <t>Entity Ex Transition Period</t>
  </si>
  <si>
    <t>Entity Interactive Data Current</t>
  </si>
  <si>
    <t>Yes</t>
  </si>
  <si>
    <t>Entity Common Stock, Shares Outstanding</t>
  </si>
  <si>
    <t>Entity Well-known Seasoned Issuer</t>
  </si>
  <si>
    <t>No</t>
  </si>
  <si>
    <t>Entity Voluntary Filers</t>
  </si>
  <si>
    <t>Entity Current Reporting Status</t>
  </si>
  <si>
    <t>Entity Shell Company</t>
  </si>
  <si>
    <t>Entity Public Float</t>
  </si>
  <si>
    <t>Consolidated Balance Sheets - USD ($)</t>
  </si>
  <si>
    <t>Dec. 31, 2018</t>
  </si>
  <si>
    <t>Current assets:</t>
  </si>
  <si>
    <t>Cash and cash equivalents</t>
  </si>
  <si>
    <t>Accounts receivable, net</t>
  </si>
  <si>
    <t>Inventory</t>
  </si>
  <si>
    <t>Prepaid expenses and other current assets</t>
  </si>
  <si>
    <t>Total current assets</t>
  </si>
  <si>
    <t>Property and equipment, net</t>
  </si>
  <si>
    <t>Total assets</t>
  </si>
  <si>
    <t>Current liabilities:</t>
  </si>
  <si>
    <t>Accounts payable</t>
  </si>
  <si>
    <t>Accrued expenses</t>
  </si>
  <si>
    <t>Contract liabilities</t>
  </si>
  <si>
    <t>Current portion of long-term debt</t>
  </si>
  <si>
    <t>Total current liabilities</t>
  </si>
  <si>
    <t>Long-term debt, net of current portion</t>
  </si>
  <si>
    <t>Long-term contract liabilities</t>
  </si>
  <si>
    <t>Other non-current liabilities</t>
  </si>
  <si>
    <t>Total liabilities</t>
  </si>
  <si>
    <t>Commitments and contingencies (Note 9)</t>
  </si>
  <si>
    <t xml:space="preserve"> </t>
  </si>
  <si>
    <t>Stockholders’ equity:</t>
  </si>
  <si>
    <t>Common stock, $0.0001 par value, 200,000,000 shares authorized at December 31, 2019 and December 31, 2018; 34,274,469 and 10,055,072 shares issued and outstanding at December 31, 2019 and December 31, 2018, respectively</t>
  </si>
  <si>
    <t>Preferred stock, $0.0001 par value; 10,000,000 shares authorized; no shares issued and outstanding as of December 31, 2019 and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shares)</t>
  </si>
  <si>
    <t>Preferred stock, shares issued (in shares)</t>
  </si>
  <si>
    <t>Preferred stock, shares outstanding (in shares)</t>
  </si>
  <si>
    <t>Common stock, par value (USD per share)</t>
  </si>
  <si>
    <t>Common stock, shares authorized (shares)</t>
  </si>
  <si>
    <t>Common stock, shares issued (shares)</t>
  </si>
  <si>
    <t>Common stock, shares outstanding (shares)</t>
  </si>
  <si>
    <t>Consolidated Statements of Operations - USD ($)</t>
  </si>
  <si>
    <t>Revenue:</t>
  </si>
  <si>
    <t>Total revenue</t>
  </si>
  <si>
    <t>Cost of revenue:</t>
  </si>
  <si>
    <t>Total cost of revenue</t>
  </si>
  <si>
    <t>Operating expenses:</t>
  </si>
  <si>
    <t>Research and development</t>
  </si>
  <si>
    <t>Selling, general and administrative</t>
  </si>
  <si>
    <t>Total operating expenses</t>
  </si>
  <si>
    <t>Loss from operations</t>
  </si>
  <si>
    <t>Other income (expense)</t>
  </si>
  <si>
    <t>Interest expense</t>
  </si>
  <si>
    <t>Change in fair value of preferred stock warrants and expirations</t>
  </si>
  <si>
    <t>Loss on debt extinguishment</t>
  </si>
  <si>
    <t>Other expenses</t>
  </si>
  <si>
    <t>Total other income (expenses)</t>
  </si>
  <si>
    <t>Loss before income taxes</t>
  </si>
  <si>
    <t>Provision for income taxes</t>
  </si>
  <si>
    <t>Net loss</t>
  </si>
  <si>
    <t>Net loss per share, basic and diluted (USD per share)</t>
  </si>
  <si>
    <t>Weighted-average common shares outstanding basic and diluted (shares)</t>
  </si>
  <si>
    <t>Product revenue</t>
  </si>
  <si>
    <t>Service and other revenue</t>
  </si>
  <si>
    <t>Consolidated Statements of Convertible Preferred Stock and Stockholders Equity - USD ($)</t>
  </si>
  <si>
    <t>Total</t>
  </si>
  <si>
    <t>Initial Public Offering</t>
  </si>
  <si>
    <t>Initial Public OfferingConvertible Notes</t>
  </si>
  <si>
    <t>Common Stock</t>
  </si>
  <si>
    <t>Common StockInitial Public Offering</t>
  </si>
  <si>
    <t>Common StockInitial Public OfferingConvertible Notes</t>
  </si>
  <si>
    <t>Additional Paid-in Capital</t>
  </si>
  <si>
    <t>Additional Paid-in CapitalInitial Public Offering</t>
  </si>
  <si>
    <t>Additional Paid-in CapitalInitial Public OfferingConvertible Notes</t>
  </si>
  <si>
    <t>Accumulated Deficit</t>
  </si>
  <si>
    <t>Series A Convertible Preferred Stock</t>
  </si>
  <si>
    <t>Series A Convertible Preferred StockInitial Public Offering</t>
  </si>
  <si>
    <t>Series B Convertible Preferred Stock</t>
  </si>
  <si>
    <t>Series B Convertible Preferred StockInitial Public Offering</t>
  </si>
  <si>
    <t>Series B-1 Convertible Preferred Stock</t>
  </si>
  <si>
    <t>Series B-1 Convertible Preferred StockInitial Public Offering</t>
  </si>
  <si>
    <t>Series C Convertible Preferred Stock</t>
  </si>
  <si>
    <t>Series C Convertible Preferred StockInitial Public Offering</t>
  </si>
  <si>
    <t>Series D Convertible Preferred Stock</t>
  </si>
  <si>
    <t>Series D Convertible Preferred StockInitial Public Offering</t>
  </si>
  <si>
    <t>Series D-1 Convertible Preferred Stock</t>
  </si>
  <si>
    <t>Series D-1 Convertible Preferred StockInitial Public Offering</t>
  </si>
  <si>
    <t>Convertible Preferred Stock Beginning Balance (shares) at Dec. 31, 2017</t>
  </si>
  <si>
    <t>Convertible Preferred Stock, Beginning Balance at Dec. 31, 2017</t>
  </si>
  <si>
    <t>Temporary Equity [Roll Forward]</t>
  </si>
  <si>
    <t>Issuance of convertible preferred stock (shares)</t>
  </si>
  <si>
    <t>Conversion of preferred stock upon IPO</t>
  </si>
  <si>
    <t>Convertible Preferred Stock Ending Balance (shares) at Dec. 31, 2018</t>
  </si>
  <si>
    <t>Convertible Preferred Stock, Ending Balance at Dec. 31, 2018</t>
  </si>
  <si>
    <t>Beginning Balance (shares) at Dec. 31, 2017</t>
  </si>
  <si>
    <t>Beginning Balance at Dec. 31, 2017</t>
  </si>
  <si>
    <t>Increase (Decrease) in Stockholders' Equity [Roll Forward]</t>
  </si>
  <si>
    <t>Stock-based compensation expense</t>
  </si>
  <si>
    <t>Stock option exercises (Shares)</t>
  </si>
  <si>
    <t>Stock option exercises</t>
  </si>
  <si>
    <t>Issuance of stock (shares)</t>
  </si>
  <si>
    <t>Issuance of stock, net of offering costs</t>
  </si>
  <si>
    <t>Conversion of preferred stock warrants into common stock warrants</t>
  </si>
  <si>
    <t>Issue warrants for services</t>
  </si>
  <si>
    <t>Issuance of common stock for Employee Stock Purchase Plan (shares)</t>
  </si>
  <si>
    <t>Issuance of common stock for Employee Stock Purchase Plan</t>
  </si>
  <si>
    <t>Ending Balance (shares) at Dec. 31, 2018</t>
  </si>
  <si>
    <t>Ending Balance at Dec. 31, 2018</t>
  </si>
  <si>
    <t>Convertible Preferred Stock Ending Balance (shares) at Dec. 31, 2019</t>
  </si>
  <si>
    <t>Convertible Preferred Stock, Ending Balance at Dec. 31, 2019</t>
  </si>
  <si>
    <t>Issue stock for covenant waiver (shares)</t>
  </si>
  <si>
    <t>Issue stock for covenant waiver</t>
  </si>
  <si>
    <t>Reduce warrant exercise price for covenant waiver</t>
  </si>
  <si>
    <t>Issue stock for debt</t>
  </si>
  <si>
    <t>Stock warrant exercises (shares)</t>
  </si>
  <si>
    <t>Stock warrant exercises</t>
  </si>
  <si>
    <t>Ending Balance (shares) at Dec. 31, 2019</t>
  </si>
  <si>
    <t>Ending Balance at Dec. 31, 2019</t>
  </si>
  <si>
    <t>Consolidated Statements of Cash Flows - USD ($)</t>
  </si>
  <si>
    <t>Operating activities:</t>
  </si>
  <si>
    <t>Adjustments to reconcile net loss to cash used in operating activities:</t>
  </si>
  <si>
    <t>Depreciation and amortization expense</t>
  </si>
  <si>
    <t>Non-cash interest</t>
  </si>
  <si>
    <t>Stock-based compensation</t>
  </si>
  <si>
    <t>Provision for bad debt expense</t>
  </si>
  <si>
    <t>Inventory impairment</t>
  </si>
  <si>
    <t>(Gain) loss on disposal of fixed assets</t>
  </si>
  <si>
    <t>Fair value of warrants issued for services</t>
  </si>
  <si>
    <t>Other items</t>
  </si>
  <si>
    <t>Changes in operating assets and liabilities:</t>
  </si>
  <si>
    <t>Accounts receivable</t>
  </si>
  <si>
    <t>Accrued expenses and contract liabilities</t>
  </si>
  <si>
    <t>Net cash used in operating activities</t>
  </si>
  <si>
    <t>Investing activities:</t>
  </si>
  <si>
    <t>Purchases of property and equipment</t>
  </si>
  <si>
    <t>Net cash used in investing activities</t>
  </si>
  <si>
    <t>Financing activities:</t>
  </si>
  <si>
    <t>Proceeds from issuance of debt, net of issuance costs</t>
  </si>
  <si>
    <t>Proceeds from borrowing from line of credit</t>
  </si>
  <si>
    <t>Repayments of borrowing from line of credit</t>
  </si>
  <si>
    <t>Repayment of long-term debt</t>
  </si>
  <si>
    <t>Proceeds from sale of common stock, net of offering costs</t>
  </si>
  <si>
    <t>Proceeds from sale of common stock under employee stock purchase plan</t>
  </si>
  <si>
    <t>Proceeds from warrant and option exercises</t>
  </si>
  <si>
    <t>Net cash provided by financing activities</t>
  </si>
  <si>
    <t>Net increase in cash and cash equivalents</t>
  </si>
  <si>
    <t>Cash and cash equivalents at beginning of period</t>
  </si>
  <si>
    <t>Cash and cash equivalents at end of period</t>
  </si>
  <si>
    <t>Supplemental disclosure of non-cash financing and investing activity:</t>
  </si>
  <si>
    <t>Transfer of instruments and servers from inventory into property and equipment</t>
  </si>
  <si>
    <t>Transfer of instruments and servers from property and equipment into inventory</t>
  </si>
  <si>
    <t>Conversion of convertible note into common stock</t>
  </si>
  <si>
    <t>Fair value of stock and warrants issued in conjunction with debt</t>
  </si>
  <si>
    <t>Non-cash portion of debt extinguishment</t>
  </si>
  <si>
    <t>Final payment fee due in connection with the repayment of debt classified within other long-term liabilities</t>
  </si>
  <si>
    <t>Conversion of preferred stock warrants into common stock and common stock warrants</t>
  </si>
  <si>
    <t>Property and equipment costs incurred but not paid included in accounts payable and accrued expenses</t>
  </si>
  <si>
    <t>Supplementary disclosure of cash flow information</t>
  </si>
  <si>
    <t>Interest paid</t>
  </si>
  <si>
    <t>Organization and Operations</t>
  </si>
  <si>
    <t>Organization, Consolidation and Presentation of Financial Statements [Abstract]</t>
  </si>
  <si>
    <t>Organization and Operations Description of Business Bionano Genomics, Inc. (the “Company”) was formed in January 2003.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 Initial Public Offering In August 2018, the Company completed its initial public offering (the “IPO”), in which it sold an aggregate of 3,864,000 units (each unit consisting of one share of the Company’s common stock and one warrant to purchase one share of the Company’s common stock) at a public offering price of $6.125 per unit. The Company received cash proceeds of $19.4 million , net of offering costs of $4.3 million . In addition, each of the following occurred in connection with the completion of the IPO: • The conversion of all outstanding shares of convertible preferred stock into an aggregate 2,850,280 shares of common stock. • The automatic adjustment of certain preferred stock warrants into common stock warrants; the entire $84,676 balance of preferred stock warrant liability was reclassified as additional paid-in-capital. In addition, the Company issued warrants to the IPO underwriters to purchase up to 115,920 shares of its common stock at fair value of $0.4 million . • The conversion of an aggregate of $14.9 million of outstanding convertible promissory notes and accrued interest into an aggregate of 3,239,294 shares of common stock. Reverse Stock Splits 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financial statements and notes thereto have been adjusted retroactively, where applicable, to reflect these reverse stock splits and adjustments of the preferred stock conversion ratios. Going Concern In accordance with ASU 2014-15, Presentation of Financial Statements – Going Concern (Subtopic 205-40): Disclosure of Uncertainties About an Entity’s Ability to Continue as a Going Concern , management is required to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Company has experienced recurring net losses from operations, negative cash flows from operating activities, financial covenant breaches, and significant accumulated deficit since its inception and expects to continue to incur net losses into the foreseeable future. The Company has an accumulated deficit of $102.6 million as of December 31, 2019 . In 2019, the Company used $29.5 million cash in operations. As of December 31, 2019 , the Company had cash and cash equivalents of $17.3 million . Management expects operating losses and negative cash flows to continue for at least the next year as the Company continues to incur costs related to research and commercialization efforts. Management has prepared cash flows forecasts which indicate that based on the Company’s expected operating losses and negative cash flows and current debt obligations, there is substantial doubt about the Company’s ability to continue as a going concern within twelve months after the date that the financial statements for the year ended December 31, 2019 , are issued. The Company’s ability to continue as a going concern is dependent upon its ability to raise additional funding. The Company has plans to raise additional capital through equity offerings or debt financings to fulfill its operating and capital requirements for at least 12 months and to maintain compliance with certain financial covenants in its loan agreement. The Company’s plans include continuing to fund its operating losses and capital funding needs through equity or debt financings, strategic collaborations, licensing arrangements, asset sales, or other arrang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If the Company does not have or is not able to obtain sufficient funds, it may have to reduce commercialization efforts or delay its development of new products. The Company also may have to reduce marketing, customer support or other resources devoted to its products or cease operations. As a result, the aforementioned conditions, among others, raise substantial doubt about the Company’s ability to continue as a going concern within one year after the date the financial statements are issued. The financial statements have been prepared on a going concern basis, which contemplates the realization of assets and settlement of liabilities in the normal course of business, and do not include any adjustments to reflect the outcome of this uncertainty. On August 16, 2019, the Company received notice from the Nasdaq Stock Market LLC (“Nasdaq”) that the Company’s stockholders’ equity as reported in the Company’s Quarterly Report on Form 10-Q for the quarter ended June 30, 2019 did not satisfy the Nasdaq Capital Market continued listing requirement set forth in Nasdaq Stock Market Rule 5550(b)(1), and that, as of August 13, 2019, the Company did not meet the alternative compliance standards to maintain continued listing as set forth in Nasdaq Stock Market Rule 5550(b) (the “Listing Rule”). In September 2019, the Company submitted a plan to Nasdaq to regain compliance and on October 16, 2019, Nasdaq granted the Company until February 12, 2020 to provide evidence of compliance with the Listing Rule, subject to certain requirements. On January 17, 2020, the Company received a letter from Nasdaq confirming that the Company had regained compliance with the Listing Rule under the alternative requirement to have a market value of listed securities of at least $35 million .</t>
  </si>
  <si>
    <t>Summary of Significant Accounting Policies</t>
  </si>
  <si>
    <t>Accounting Policies [Abstract]</t>
  </si>
  <si>
    <t>Summary of Significant Accounting Policies 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expected future cash flows including growth rates, discount rates, terminal values and other assumptions and estimates used to evaluate the recoverability of long-lived assets, warranty reserves, certain accrued expens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are prepared in accordance with U.S. GAAP and include the accounts of the Company’s 100%-owned subsidiary. All intercompany transactions and balances have been eliminated in consolidation. Cash and Cash Equivalents The Company considers all highly liquid investments with an original maturity of three months or less at the date of purchase to be cash equivalents. Cash equivalents primarily represent funds invested in readily available money market accounts. The Company has not experienced any losses in such accounts. The Company believes that it is not exposed to any significant credit risk on cash and cash equivalents. Fair Value of Financial Instruments The carrying amounts of all cash equivalents, accounts receivable, prepaid expenses and other current assets, accounts payable and accrued liabilities are reasonable estimates of their fair value because of the short-term nature of these items. 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but it performs credit evaluations of their financial condition. More information on accounts receivable is contained in the paragraph titled “Accounts Receivable” below. Sources of Materials and Products The materials and components for the Company’s product offerings are currently obtained from single or limited sources. The Company competes with other companies for production capacity, therefore, the Company is exposed to a risk of inventory being unavailable at acceptable prices, or at all, if suppliers are unable (or decide) to provide sufficient levels of materials and components and the Company is unable to identify alternative suppliers. 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A portion of the receivables are with distributors who are slow payers and the Company is pursuing collection of such receivables. Based on ongoing dialog with these distributors, the Company expects these receivables to be fully collected. For the years ended December 31, 2019 the Company recorded $554,867 as an allowance for doubtful accounts and nothing for the year ended December 31, 2018. Amounts are charged to the allowance for doubtful accounts when collection efforts have been exhausted and are deemed uncollectible. Accounts receivable is subject to concentration risk whenever a customer has a balance that meets or exceeds 10% of the Company's total accounts receivable balance. As of December 31, 2018, Ultravision Technology Ltd., BioStar Company, and HistoGenetics, represented 13% , 12% , and 10% , respectively, of the Company's total accounts receivable balance. As of December 31, 2019, Gene Company Limited represented 10% of the Company's total accounts receivable balance. 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are as follows: December 31, 2019 2018 Materials and supplies $ 950,846 $ 161,468 Finished Goods 2,492,713 907,089 $ 3,443,559 $ 1,068,557 In connection with the market launch of the Company’s next generation product, the Saphyr system, including the strategic shift towards minimal selling efforts of the Irys instruments, the Company recorded a charge of $1.3 million included in cost of revenue to write-down these instruments to net realizable value during the year ended December 31, 2018. Property and Equipment Property and equipment are recorded at cost and depreciated or amortized using the straight-line method over the estimated useful lives of the assets (generally three to five years, or the remaining term of the lease for leasehold improvements, whichever is shorter) and generally consist of laboratory equipment, computer and office equipment, furniture and fixtures, and leasehold improvements. Repairs and maintenance costs are charged to expense as incurred.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During the years ended December 31, 2019 and 2018, the Company recognized no impairment loss on long-lived assets. Substantially all of the Company's long-lived assets are located in the U.S. Revenue Recognition Revenue by Source Year Ended December 31, 2019 2018 Instrument revenue $ 6,762,463 $ 8,441,325 Consumable revenue 2,711,981 3,021,848 Product revenue 9,474,444 11,463,173 Services and other revenue 655,064 537,562 Total revenue $ 10,129,508 $ 12,000,735 Revenue by Geographic Location Year Ended December 31, 2019 2018 $ % $ % North America $ 5,030,267 50 % $ 4,594,814 38 % EMEIA 3,627,602 36 % 3,954,693 33 % Asia Pacific 1,471,639 14 % 3,451,228 29 % Total $ 10,129,508 100 % $ 12,000,735 100 % The Company generates revenue from the sale of its products, primarily its Saphyr system and related consumables, and related services, which are primarily support, repairs and maintenance services on the instruments. The Company's products are sold primarily through a direct sales force, and within international markets, there is more reliance on distributors. Revenue is recorded net of sales tax. The table above provides revenue from contracts with customers by business and geographic region on a disaggregated basis. North America consists of the United States and Canada. EMEIA consists of Europe, the Middle East, India and Africa. Asia Pacific includes China, Japan, South Korea, Singapore and Australia. For the years ended December 31, 2019 and 2018 , the United States represented 47% and 38% , and China represented 5% and 17% , respectively of total revenue.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control of the product. As such the Company's performance obligation related to product sales is satisfied at a point in time. Revenue from support and maintenance contracts and extended warranties are recognized over time based on the contract term, which represents a faithful depiction of the transfer of goods and services given the stand-ready nature of the performance obligations. Service revenue related to repairs and customer sample evaluations are recognized as the services are performed based on the specific nature of the service. The Company recognizes a receivable when it has an unconditional right to payment, which is generally at the time of shipment of consumables and instruments, including any extended warranties, and at the time when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including instruments under reagent rental agreements, the Company has estimated the standalone selling price to be the incremental sales price generally charged for consumables to customers under the reagent rental agreements in relation to amounts charged to other customers. Variable Consideration The Company exercises judgment in estimating variable consideration, if any, and would be recorded as a reduction to revenue.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for product returns or refunds. In general, estimates of variable consideration and constraints are not material to the Company's financial statements. Remaining Performance Obligations As of December 31, 2019, the estimated revenue expected to be recognized in the future related to performance obligations that are unsatisfied was $540,140 . These remaining performance obligations primarily relate to extended warranty and support and maintenance obligations. The Company expects to recognize approximately 66% of this amount as revenue in 2020, 31% in 2021 and 3% in 2022. Warranty revenue is included in Service and other revenu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Contract liabilities are classified as other current liabilities and other long-term liabilities on the consolidated balance sheets. The Company recognized revenue of $270,171 and $211,697 during the years ended December 31, 2019 and 2018, respectively, which was included in the contract liability balance at the end of the previous year. Distributor Transactions In certain markets, the Company sells products and provides services to customers through distributors that specialize in life sciences products. In cases where the product is delivered to a distributor, revenue recognition generally occurs when the distributors obtains control of the product.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Cost of Revenue Cost of revenue for products consists of the Company’s instrument cost from the manufacturer, raw material parts costs and associated freight, shipping and handling costs, contract manufacturer costs, royalties due to third parties, salaries and other personnel costs, overhead and other direct costs related to those sales recognized as product revenue in the period. Cost of other revenue consists of salaries and other personnel costs, and facility costs associated with costs related to warranties and other costs of servicing equipment at customer sites. Research and Development Costs Costs incurred for research and product development, including acquired technology and costs incurred for technology in the development stage, are expensed as incurred. Patent Costs Costs related to filing and pursuing patent applications are recorded as selling, general and administrative expense and expensed as incurred since recoverability of such expenditures is uncertain. Stock-based Compensation The Company issues stock-based awards as compensation to employees and directors. Stock-based awards may include stock options, stock appreciation rights, vesting stock awards and performance share awards. These awards are accounted for as equity awards. To-date, the Company has issued stock options and recognizes stock-based compensation expense net of actual forfeitures on a straight-line basis over the underlying award’s requisite service period, which is generally the contractual term, as measured using the award’s grant date fair valu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 The Company recognizes the impact of uncertain tax positions at the largest amount that is “more likely than not” to be sustained upon audit by the relevant taxing authority. An uncertain tax position will not be recognized if it does not have a greater than 50% likelihood of being sustained. The Company recognizes interest and penalties related to unrecognized tax benefits within income tax expense. Any accrued interest and penalties are included within the related tax liability. Comprehensive Loss Net loss and comprehensive loss were the same for all periods presented; therefore, a separate statement of comprehensive loss is not included in the financial state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Pre-funded warrants from the Company's follow-on offering have been treated as if they were common shares outstanding on the date of issuance. The Company’s potentially dilutive securities which include convertible preferred stock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were as follows (in common stock equivalent shares): Year Ended December 31, 2019 2018 Common stock options 1,742,912 1,282,847 Common warrants 24,026,550 4,062,507 Total 25,769,462 5,345,354 Accounting Standards Updates Adopted In May 2014, the Financial Accounting Standards Board (FASB) issued Accounting Standards Update (ASU) No. 2014-09, Revenue from Contracts with Customers (Topic 606),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e Company adopted the standard on January 1, 2019 using the modified retrospective method. The Company did not have a cumulative effect of initially applying the new standard to all incomplete contracts as there were no changes in the timing of revenue recognition upon adoption. The Company did not elect to apply any practical expedients. In addition to being required, the adoption of this ASU is preferable as it increases comparability in accounting for economically similar transactions across companies in varying industries and provides more useful information to user of financial statements through improved disclosure requirements. Recently Issued But Not Yet Adopted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9, and interim periods within fiscal years beginning after December 15, 2020. ASU 2016-02 mandates a modified retrospective transition method. In July 2018, the FASB issued ASU 2018-11, Leases (Topic 842): Targeted Improvements which allows entities the option to adopt this standard prospectively with a cumulative-effect adjustment to opening equity and include required disclosures for prior period. The Company anticipates implementing the standard by taking advantage of the alternative transition method and will apply the transition approach as of the beginning of the period of adoption and will not be restating comparative periods. The Company is in the process of evaluating the impact of adoption of the ASU on the financial statements.</t>
  </si>
  <si>
    <t>Fair Value Measurements</t>
  </si>
  <si>
    <t>Fair Value Disclosures [Abstract]</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As of December 31, 2019, cash and cash equivalents are valued using level 1.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si>
  <si>
    <t>Prepaid Expenses and Other Current Assets</t>
  </si>
  <si>
    <t>Prepaid Expense and Other Assets, Current [Abstract]</t>
  </si>
  <si>
    <t>Prepaid Expenses And Other Current Assets</t>
  </si>
  <si>
    <t>Prepaid Expenses and Other Current Assets Prepaid expenses and other current assets consist of the following: December 31, December 31, Prepayment to supplier $ 409,851 $ 74,685 Prepaid insurance 302,433 460,684 Other current assets 457,062 384,131 Total $ 1,169,346 $ 919,500</t>
  </si>
  <si>
    <t>Property and Equipment, net</t>
  </si>
  <si>
    <t>Property, Plant and Equipment [Abstract]</t>
  </si>
  <si>
    <t>Property and Equipment, net Property and equipment, net consist of the following: December 31, December 31, Computer and office equipment $ 476,402 $ 476,402 Lab equipment 4,623,714 4,437,794 Service equipment placed at customer sites 1,247,328 149,823 Leasehold improvements 1,875,647 1,875,647 8,223,091 6,939,666 Less accumulated depreciation and amortization (6,273,466 ) (5,162,364 ) $ 1,949,625 $ 1,777,302 The Company recorded depreciation expense for property and equipment of $1,127,850 and $1,320,521 for the years ended December 31, 2019 and 2018 , respectively, in operating expenses. The cost of product revenue includes $41,118 for the year ended December 31, 2019 and $0 for the year ended December 31, 2018.</t>
  </si>
  <si>
    <t>Accrued Expenses</t>
  </si>
  <si>
    <t>Accrued Liabilities, Current [Abstract]</t>
  </si>
  <si>
    <t>Accrued Expenses Accrued expenses consist of the following: December 31, December 31, Compensation expenses $ 1,805,357 $ 1,832,630 Deferred rent 266,282 268,319 Goods received not invoiced 191,721 — Professional fees and royalties 213,514 195,854 Employee expense reimbursements 187,516 133,697 Interest 125,743 — Other 435,298 469,629 Total $ 3,225,431 $ 2,900,129</t>
  </si>
  <si>
    <t>Long-Term Debt</t>
  </si>
  <si>
    <t>Debt Disclosure [Abstract]</t>
  </si>
  <si>
    <t>Long-Term Debt Western Alliance LSA In March 2016, the Company entered into a new term Loan and Security Agreement with the Western Alliance Bank (the “Western Alliance LSA”) for $7.0 million . The loan proceeds were used to repay the outstanding $5.0 million loan with Square 1 Bank, as required by the twelfth amendment to that certain Loan and Security Agreement with Square 1 Bank. Additionally, in conjunction with the entry into Western Alliance LSA, the Company issued to Western Alliance Bank a warrant to purchase 510,417 shares of Series D convertible preferred stock at an exercise price of $0.48 per share. The Company valued the warrant to purchase Series D convertible preferred stock using the Black-Scholes-Merton model, and the initial fair value of the warrant to purchase Series D convertible preferred stock of $65,384 was recorded as a debt discount and was being amortized to interest expense over the term of the loan. Upon the closing of the IPO in August 2018, the warrants exercisable for shares of Series D convertible preferred stock were adjusted to warrants exercisable for 11,925 shares of common stock for $20.56 per share. The warrants expire in March 2026. In December 2016, the Western Alliance LSA was amended, and in conjunction with this amendment, the Company issued to Western Alliance Bank a warrant to purchase 291,667 shares of Series D-1 convertible preferred stock. The Company valued the warrant to purchase Series D-1 convertible preferred stock using the Black-Scholes-Merton model, and the initial fair value of the warrant to purchase Series D-1 convertible preferred stock of $34,300 was recorded as a debt discount and was being amortized to interest expense over the term of the loan. Upon the closing of the IPO in August 2018, the warrants exercisable for shares of Series D-1 convertible preferred stock were adjusted to warrants exercisable for 6,814 shares of common stock for $20.56 per share. The warrants expire in December 2026. In February 2018, the Western Alliance LSA was amended, requiring the Company to secure $21.0 million in funding prior to June 30, 2018. As part of the amendment, Western Alliance Bank agreed to forbear from exercising any of its default remedies set forth in the Western Alliance LSA as a result of the Company’s previous loan default as of December 31, 2017. In June 2018, the Western Alliance LSA was amended, replacing previously amended funding requirements and requiring the Company to secure $5.0 million in funding prior to August 3, 2018. Additionally, the amendment restricted the Company’s use of all cash collected from customers, received on and after amendment date, until the Company collected a total of $2.5 million . As part of this amendment, Western Alliance Bank waived the existing default. In June 2018, the Company repaid the Western Alliance LSA in connection with the MidCap Financial CSA (as defined below). In November 2018, the Company entered into an Amendment Agreement with Western Alliance Bank to amend (i) that certain Warrant to Purchase Stock, dated March 8, 2016, (ii) that certain Warrant to Purchase Stock, dated December 9, 2016 ((i) and (ii) collectively, the “Bank Warrants”) and (iii) the Western Alliance LSA. Pursuant to Section 2.6(g) of the Western Alliance LSA, the Company was obligated to pay Western Alliance Bank a success fee of $210,000 in connection with the IPO. As part of the Amendment Agreement, this success fee was decreased from $210,000 to $160,000 and the exercise price of the Bank Warrants was decreased to $6.99 per share. MidCap Financial CSA In June 2018, the Company entered into a Credit and Security Agreement with MidCap Financial Trust (the “MidCap Financial CSA”) which provided a $15.0 million term loan facility available in a first tranche of $10 million (“Tranche 1”), a second tranche of $2.5 million and a third tranche of $2.5 million . The Company borrowed $10.0 million from Tranche 1 immediately upon execution of the MidCap Financial CSA. Proceeds from the loan were used to repay the outstanding $7.0 million due to Western Alliance LSA. In March 2019, the Company repaid the MidCap Financial CSA in connection with the Innovatus LSA (as defined below). The MidCap Financial CSA bore interest at an annual rate of one month LIBOR plus 7.5% , subject to a LIBOR floor of 1.5% . The loan had a 60 -month term, with interest only for the first 18 months and straight-line amortization of principal and interest for the remaining 42 months . The MidCap Financial CSA was secured by substantially all of the assets of the Company and was scheduled to mature in July 2023. The Company paid issuance fees of approximately $0.3 million at the inception of the loan, which was recorded as a debt discount and was recognized as additional interest expense over the term of the loan. Subject to certain limited exceptions, amounts prepaid in relation to the MidCap Financial CSA are subject to a prepayment fee determined by multiplying the amount being prepaid by 4% in the first year of the term, 3% in year two, and 2% thereafter. When the Company paid-off the MidCap Financial CSA, it incurred a prepayment fee of $0.4 million . The prepayment fee is recognized as loss on debt extinguishment during the year ended December 31, 2019. In addition, upon repayment of the total amounts borrowed, the Company was required to pay an end of term charge equal to 4% of the total amount borrowed. Accordingly, an end of term charge of $0.4 million was included in other long-term liabilities on the balance sheet as of December 31, 2018. The end of term charge was being recognized as additional interest expense over the term of the loan. The unamortized portion of the end of term charge was written-off as loss on debt extinguishment during the year ended December 31, 2019 in conjunction with the Company's repayment of the MidCap Financial CSA. In conjunction with entering into the MidCap Financial CSA, the Company issued to MidCap a warrant to purchase 625,000 shares of Series D-1 convertible preferred stock at an exercise price of $0.48 per share that was immediately exercisable. The Company valued the warrant to purchase Series D convertible preferred stock using the Black-Scholes-Merton model, and the initial fair value of the warrant to purchase Series D-1 convertible preferred stock of $0.2 million was recorded as a debt discount and was being amortized to interest expense over the term of the loan. The assumptions used in the model were: the fair value of the Series D-1 convertible preferred stock, which was determined using an OPM analysis, an expected life of 10 years, a risk-free interest rate of 2.83% and an expected volatility of 59% . Upon the closing of the IPO in August 2018, the warrant was adjusted from being exercisable for shares of Series D convertible preferred stock to exercisable for 14,602 shares of common stock for $20.56 . The warrant expires on June 29, 2028 . In addition, MidCap invested $1.0 million in the convertible note offering at terms identical to other investors described in the Convertible Notes section below. Innovatus LSA In March 2019, the Company entered into a Loan and Security Agreement (the “Innovatus LSA”) by and among Innovatus Life Sciences Lending Fund I, LP, a Delaware limited partnership (“Innovatus”), as collateral agent and the lenders listed on Schedule 1.1 thereto, including East West Bank (the “Bank”, and together with the lenders, the “Lenders”). Under the Innovatus LSA, Innovatus agreed, among other things, to make a first term loan of $17.5 million to the Company (the “Term A-1 Loan”), a second term loan of $2.5 million to the Company (the “Term A-2 Loan”) and a third term loan of $5.0 million to the Company (the “Term B Loan”), each upon satisfaction of certain funding conditions. In addition, the Bank has agreed to make available to the Company a revolving line of credit in an amount not to exceed $5.0 million (the “Revolver”). Under the Innovatus LSA, interest is payable, at the Company’s option (i) in cash at a rate of 10.25% per annum or (ii) at a discounted rate of 7.25% in cash, with 3.0% of the 10.25% per annum rate (the “PIK Loan”) added to the principal of the loan and subject to accruing interest through the end of the interest only payment period. Interest only payments are due on the first of each month through March 2022. Beginning in April 2022, the Company will make equal monthly payments of principal and interest over 24 months. At maturity in March 2024 (or earlier prepayment), the Company is also required to make a final payment equal to 3.75% of the original principal amount borrowed. At inception the Company elected to pay interest in cash at a rate of 7.25% per annum and have 3.0% per annum of the interest added back to the outstanding principal. The Innovatus LSA provides for prepayment fees of 3.0% of the outstanding balance of the loan if the loan is repaid on or prior to March 14, 2020, 2.0% of the amount prepaid if the prepayment occurs after March 14, 2020 but prior to March 14, 2021, 1.0% of the amount prepaid after March 14, 2021 but prior to March 14, 2022 and 0% of the amount prepaid if the prepayment occurs thereafter. In addition, upon repayment of the total amounts borrowed, the Company is required to pay an end of term charge of $0.8 million . This end of term charge is being recognized as additional interest expense over the term of the Innovatus LSA. The Innovatus LSA is collateralized by substantially all of the Company’s assets, including the Company's intellectual property. The Innovatus LSA requires the Company to comply with various affirmative and negative covenants, including: (1) a liquidity covenant requiring the Company to maintain a minimum cash balance at all times in a collateral account; (2) a revenue covenant requiring the Company to meet certain minimum revenue targets measured at the end of each calendar quarter. The Innovatus LSA also includes standard events of default, including a provision that Innovatus could declare an event of default upon non-compliance with covenants or the occurrence of any event that it interprets as having a material adverse change in the Company's business, operations, or condition, a material impairment on the Company's ability to pay the secured obligations under the Innovatus LSA, or upon a material adverse effect on the collateral under the agreement, thereby requiring the Company to repay the loan immediately, together with a prepayment fee and other applicable fees. Additionally, in connection with the Innovatus LSA, in March 2019, the Company entered into a Common Stock Purchase Agreement (the “Innovatus Purchase Agreement”) with certain entities affiliated with Innovatus (the “Innovatus Investors”), pursuant to which the Company agreed to issue and sell 406,504 shares of common stock at $3.69 per share for proceeds of $1.5 million . Upon execution of the Innovatus Purchase Agreement, the Company sold all of such shares to the Innovatus Investors. Because the shares were issued at a discount to the fair market value of the Company’s common stock on the issuance date, the Company recorded the difference of $0.2 million between the issuance price and fair value which was allocated to the debt on a relative fair value basis. In March 2019, in connection with the receipt of $20.0 million in funding with respect to the Term A-1 Loan and Term A-2 Loan, the Company issued to Innovatus a warrant to purchase up to 161,987 shares of common stock at an exercise price of $4.63 per share, which has a term of 10 years. The Company applied the Black-Scholes option pricing model to estimate the fair value of the warrants, with the following assumptions: a) risk-free rate of 2.43% ; b) expected volatility of 66.93% ; c) no dividend would be payable; and d) expected life of 10 years. Based on this model, the aggregate relative fair value of the warrants was determined to be $0.6 million . Subject to the terms of the Innovatus LSA, the warrant to be issued in connection with funding of the Term B Loan will entitle the Lender to purchase up to 40,496 shares of the Company’s common stock and will have an exercise price of $4.63 per share. The Company paid issuance fees of approximately $0.8 million which was recorded as part of the debt discount. The issuance fees are amortized as additional interest expense over the life of the debt using the effective interest method. The Company recognized the fair value of the warrants and the discount of the common stock as a debt discount and along with the issuance costs will amortize these amounts using the effective interest rate method over the life of the applicable term loan. The effective interest rate as of December 31, 2019 was 13.7% . In May 2019, the Company began to draw down on its $5.0 million revolving line of credit (the Revolver). Through December 31, 2019, the Company had borrowed $5.1 million and had repaid $3.6 million under the Revolver. The Company may repay and borrow amounts under the Revolver at any time prior to the March 1, 2024 maturity date without penalty or premium, at which time such amounts will become immediately due and payable. The Company’s obligation to repay amounts borrowed under the Revolver is subject to acceleration upon the occurrence of certain specified events, including an event of default and a permitted prepayment of the term loans borrowed under the Loan Agreement. The outstanding balance of amounts borrowed under the Revolver bear interest at a rate equal to 2.0% above the variable rate of interest, per annum, most recently announced by the Bank as its “prime rate,” whether or not such announced rate is the lowest rate available from the Bank. In June 2019, the Innovatus LSA was amended to among other things: (i) extend the deadline for the Company to maintain its domestic depository and operating accounts with the Bank, subject to a control agreement in favor of Innovatus, to July 31, 2019 and (ii) permit the Company to incur credit card indebtedness in an amount not to exceed $150,000 . As of September 30, 2019 , the Company did not achieve a certain trailing twelve month revenue covenant under the Innovatus LSA. In October 2019, the Company obtained a waiver letter (the “Waiver Letter”) from Innovatus, with respect to certain financial covenants under the Innovatus LSA. Pursuant to the Waiver Letter, Innovatus agreed to allow the Company to cure its noncompliance with a revenue covenant as of September 30, 2019 so long as the Company (i) raised at least $10 million in gross proceeds from the sale of its securities in an underwritten public offering by October 31, 2019 and (ii) amended that certain Warrant to Purchase Stock, issued by the Company to Innovatus in March 2019 (the "Innovatus Warrant"), to decrease the exercise price of the Innovatus Warrant from $4.63 per share to $0.48 per share (the “Warrant Amendment”). Also pursuant to the Waiver Letter, as consideration for the prospective waiver of a liquidity covenant, the Company agreed to issue to Innovatus 572,917 shares of the Company's common stock. As a result of the amendment and shares issued, the Company recognized $549,955 in incremental debt issuance cost which is being amortized to interest expense over the remaining term. In October 2019, the Company completed (i) its follow-on public offering, which resulted in gross proceeds to the Company, before deducting underwriting discounts and commissions and other offering expenses, of approximately $18.0 million and (ii) the Warrant Amendment. In November 2019, the Company entered into a Common Stock Issuance Agreement (the “Innovatus Issuance Agreement”) with Innovatus, pursuant to which it issued Innovatus 572,917 shares of the Company’s common stock in accordance with the terms of the Waiver. Also on November 8, 2019, the Company amended the Innovatus Registration Rights Agreement to include such shares of common stock as Registrable Securities as defined in such agreement. As of December 31, 2019, the Company did not achieve certain financial covenants under the Innovatus LSA. Subsequent to December 31, 2019, in March 2020, the Company and Innovatus entered into an amendment to the Innovatus LSA to, among other things, waive the events of default from not achieving the specific financial covenants for the December 31, 2019 measurement date, require an immediate partial repayment of $2,100,000 and an additional payment of $2,900,000 on the earlier of completion of an equity raise, as defined in the amendment, or April 30, 2020. In addition, the amendment modified the liquidity covenant that requires the Company to maintain a minimum cash balance, which varies depending on borrowing capacity under the Revolver and operating cash flows but no less than $2 million , as well as modified the events of default. Furthermore, the amendment provides for a cure period for the minimum revenue financial covenants as long as the Company submits updated management plans and financial projections, which are subject to Innovatus approval, and completes an additional equity raise, as defined in the amendment, within 45 days of the breach. The amendment also included a reduction in the minimum revenue covenant amounts. In connection with the March 2020 amendment, the Company is obligated to pay Innovatus a waiver fee in the amount of $200,000 and a prepayment fee of $100,000, payable in cash or Company stock at the Company's election, no later than following completion of the additional equity raise. As of December 31, 2019, the Company has classified all borrowings from Innovatus as current debt as the Company has not yet met the requirements of the cure described above. Convertible Notes In February 2018, the Company entered into a Note Purchase Agreement (the “Note Purchase Agreement”) with various investors, which included related parties (the “Investors”), pursuant to which the Company agreed to sell to the Investors convertible promissory notes (the “Convertible Notes”) in the original principal amount of up to $16.0 million . In April 2018, the Company amended the Note Purchase Agreement to, among other things, increase the principal amount available for issuance under the Note Purchase Agreement to $18.4 million . In June 2018, the Note Purchase Agreement was amended to increase the principal amount available for issuance from $18.4 million to $19.4 million . In August 2018, the outstanding convertible promissory notes of $14.9 million of principal and interest were converted into 3,239,294 shares of common stock upon completion of the IPO. As of December 31, 2019 and 2018, there are no convertible notes outstanding. The Convertible Notes had a maturity date of September 30, 2018 and were convertible either into the Company’s common stock or convertible preferred stock, dependent on the conversion events. Summary of Debt Obligations Debt obligations consist of the following: December 31, December 31, Innovatus LSA $ 20,473,436 $ — MidCap Financial CSA — 10,000,000 Revolver 1,497,955 — Total principal 21,971,391 10,000,000 Less: unamortized debt issuance costs (1,886,446 ) (970,626 ) Total carrying value of debt $ 20,084,945 $ 9,029,374 Future minimum scheduled principal payments, including the impact of the March 2020 amendment discussed above, for the term loan obligation as of December 31, 2019 are as follows: December 31, 2020 $ 5,000,000 2021 — 2022 5,435,837 2023 7,926,346 2024 2,111,253 Total $ 20,473,436 The Company's Revolver allows the Company to borrow and repay amounts at any time prior to the maturity date in 2024.</t>
  </si>
  <si>
    <t>Stockholders' Equity</t>
  </si>
  <si>
    <t>Equity [Abstract]</t>
  </si>
  <si>
    <t>Stockholders’ Equity Common Stock Sale of Common Stock In March 2019, the Company entered into a Common Stock Purchase Agreement (the “Aspire Purchase Agreement”) with Aspire Capital Fund, LLC (“Aspire Capital”) which provides that, upon the terms and subject to the conditions and limitations therein, Aspire Capital is committed to purchase up to an aggregate of $10.0 million of shares of the Company’s common stock, subject to certain limitations, including that Aspire Capital is not required to purchase shares if such purchase would result in Aspire Capital (together with its affiliates) beneficially owning more than 19.99% of the Company’s common stock outstanding. Concurrently with entering into the Aspire Purchase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Aspire Purchase Agreement. Upon execution of the Aspire Purchase Agreement, the Company sold 272,479 shares of the Company’s common stock to Aspire Capital at $3.67 per share for net proceeds of approximately $1.0 million . Aspire Capital is committed to purchase up to $9.0 million of additional shares of common stock, subject to beneficial ownership limitations, solely at the Company’s request from time to time during a 30 month period beginning in April 2019 and at a per share purchase price equal to the lesser of: • the lowest sale price of the Company’s common stock on the purchase date; or • the average of the three lowest closing sale prices for the Company’s common stock during the ten consecutive trading days ending on the trading day immediately preceding the purchase date. In consideration for entering into the Aspire Purchase Agreement and concurrently with the execution of the Aspire Purchase Agreement, the Company issued 69,444 shares of its common stock to Aspire Capital. The value of these shares was netted against the proceeds received as issuance costs. In December 2019, pursuant to the terms of the Aspire Purchase Agreement, the Company sold 1,067,361 shares of its common stock to Aspire Capital, resulting in $1,116,067 in gross proceeds to the Company. As of December 31, 2019, due to beneficial ownership limitations, the Company cannot sell additional shares of its common stock to Aspire Capital. Follow-on Public Offering In October 2019, the Company completed an underwritten public offering of 10,013,600 shares of its common stock and, to certain investors, pre-funded warrants to purchase 10,923,958 shares of its common stock, and accompanying common warrants to purchase up to an aggregate of 20,937,558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0.86 and $0.859 for each pre-funded warrant and accompanying common warrant. The pre-funded warrants are immediately exercisable at a price of $0.001 per share of common stock. The common warrants are immediately exercisable at a price of $0.86 per share of common stock and will expire five years from the date of issuance. The shares of common stock and pre-funded warrants, and the accompanying common warrants, were issued separately and were immediately separable upon issuance. The gross proceeds to the Company, before deducting offering costs of $2.0 million, were approximately $18.0 million . Convertible Preferred Stock Prior to the IPO, there were 121,992,497 shares of convertible preferred stock outstanding. As a result of the IPO, each 42.8 shares of the Company's convertible preferred stock was converted into one share of common stock at a conversion price of $1.3995 for each share of Series A, B and B-1 convertible preferred stock, $1.4043 for each share of Series C convertible preferred stock and $0.48 for each share of Series D and D-1 convertible preferred stock. As of December 31, 2019, there are no shares of the Company's convertible preferred stock outstanding. Convertible Preferred Stock Warrants In March 2016, in conjunction with the Western Alliance LSA, the Company issued a warrant to purchase 510,417 shares of Series D convertible preferred stock to Western Alliance Bank at an exercise price of $0.48 per share. Additionally, in conjunction with the first amendment to the Western Alliance LSA, on December 9, 2016, the Company issued a warrant to purchase 291,667 shares of Series D-1 convertible preferred stock to Western Alliance Bank at an exercise price of $0.48 per share. Both of these warrants expire in 2026. In June 2018, in conjunction with the MidCap Financial CSA, the Company issued a warrant to purchase 625,000 shares of Series D-1 convertible preferred stock to MidCap Financial at an exercise price of $0.48 per share. This warrant expires in 2028. There were no warrants exercisable for the Company’s convertible preferred stock following the closing of the IPO. Of the 37.2 million warrants previously exercisable for preferred stock, 35.7 million warrants expired on the effective date of the IPO. The remaining 1.5 million warrants previously exercisable for preferred stock were adjusted to become exercisable for common stock. Prior to the IPO, the Company estimated fair value of the convertible preferred stock warrants at the time of issuance and subsequent re-measurement using the Black-Scholes-Merton model at each reporting date. On the date of the IPO and going forward, all outstanding warrants are accounted for as equity and are not subject to re-measurement. Common Stock Warrants In November 2018, the Company issued to LifeSci Capital, LLC, a warrant to purchase 44,183 shares of its common stock, and to Russell Creative Group, a warrant to purchase 3,311 shares of its common stock (together, the “Service Provider Warrants”), each having an exercise price of $8.25 per share of the Company's common stock and a term of five years. The Service Provider Warrants were issued in full satisfaction of the Company's obligations to pay to LifeSci Capital, LLC an aggregate of $150,000 for capital advisory and investor relations services and to Russell Creative Group an aggregate of $15,000 for branding and marketing services. The Company valued these warrants using the Black-Scholes-Merton model. The assumptions used in the model were: the fair value of the Company's common stock, an expected life of 10 years, a risk-free interest rate of 2.93% , and an expected volatility of 62.28% . In November 2018, the Company entered into an amendment agreement with Western Alliance Bank in order to amend the previously issued warrants to purchase preferred stock, dated March 8, 2016 and December 9, 2016, respectively, which, in connection with the IPO, were adjusted to warrants exercisable for shares of common stock. Pursuant to the Amendment Agreement, the exercise price of the Bank Warrants was decreased from $20.56 per share to $6.99 per share. All other terms of the Bank Warrants remain in full force and effect. A summary of the Company’s warrant activity for the year ended December 31, 2019 was as follows: Shares of Stock under Warrants Weighted- Average Exercise Price Weighted- Average Remaining Contractual Term Aggregate Intrinsic Value Outstanding at January 1, 2019 4,062,507 $ 6.32 4.67 Granted 32,023,503 $ 0.57 4.84 Exercised (11,678,458 ) $ 0.07 $ 10,457,345 Canceled (1,502 ) $ 59.90 Outstanding at December 31, 2019 24,406,050 $ 1.76 4.82 $ 7,932,689 During the year ended December 31, 2019, the Company recognized debt issuance costs of $675,617 for warrants issued in 2019. During the year ended December 31, 2018, the Company recognized debt issuance costs of $176,813 , IPO offering costs of $361,149 and expensed $165,000 for warrants issued in 2018. Subsequent to December 31, 2019, on March 2, 2020, the Company entered into a Warrants Amendment and Agreement with certain holders of warrants that were exercisable of 3,200,000 shares of common stock. The agreement reduced the exercise price of existing warrants from $.86 per share to $0.75 per share, which were exercised following the amendment, in addition to issuing 3,200,000 new warrants at an exercise price per share of $1.06 that are exercisable six months from the date of issuance and have a contractual term of five years, six months. 2018 Equity Incentive Plan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s initially reserved 1,499,454 shares of common stock for issuance under the 2018 Plan, which is the sum of (1) 1,000,000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starting on January 1, 2019 through January 1, 2028, in an amount equal to 5% of the total number of shares of the Company’s capital stock outstanding on the last day of the calendar month before the date of each automatic increase, or a lesser number of shares determined by the Board. As of December 31, 2019 , 196,731 shares of common stock were authorized for future grants under the 2018 Plan. Stock Options A summary of the Company’s stock option activity under the 2018 Plan and 2006 Plan is as follows: Shares of Stock under Stock Options Weighted- Weighted- Aggregate Outstanding at January 1, 2018 436,341 $ 5.14 9.0 Granted 886,023 $ 7.69 Exercised (2,062) $ 1.70 $ 6,046 Canceled (37,455) $ 5.20 Outstanding at December 31, 2018 1,282,847 $ 6.90 9.2 Granted 716,960 $ 3.78 Exercised (50,665) $ 1.30 $ 151,819 Canceled (206,230) $ 7.20 Outstanding at December 31, 2019 1,742,912 $ 5.73 8.2 $ 4,356 Vested and expected to vest at December 31, 2019 1,709,588 $ 5.81 8.2 $ 4,356 Vested and exercisable at December 31, 2019 817,026 $ 6.33 7.4 $ — The weighted-average grant date fair value of stock option grants during the years ended December 31, 2019 and 2018 was $2.16 and $6.99 , respectively. The contractual term of stock options granted to employees was 10 years , which is also the maximum contractual term permitted for stock options (and stock appreciation rights) issued under the 2018 Plan. Stock options generally vest or become exercisable monthly over a four-year period. Stock-Based Compensation Expense The Company recognized stock-based compensation expense for the years ended December 31, 2019 and 2018 was as follows: Year Ended 2019 2018 Research and development $ 240,692 $ 260,840 General and administrative 1,105,331 933,033 Total stock-based compensation expense $ 1,346,023 $ 1,193,873 The weighted-average assumptions used in the Black-Scholes-Merton option pricing model to determine the fair value of the employee stock option grants were as follows: Year Ended December 31, 2019 2018 Risk-free interest rate 2.4% 2.9% Expected volatility 66.7% 62.1% Expected term (in years) 5.1 5.2 Expected dividend yield 0.0% 0.0%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urities and Exchange Commission.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December 31, 2019 , the unrecognized compensation cost related to outstanding stock options was $2,512,964 and is expected to be recognized as expense over approximately 2.2 years. Employee Stock Purchase Plan In August 2018, the Board and the Company’s stockholders adopted the 2018 Employee Stock Purchase Plan (the “ESPP”). A total of 175,000 shares of common stock were initially reserved for issuance under the ESPP. In addition, the number shares of common stock reserved for issuance under the ESPP will automatically increase on January 1 of each calendar year, beginning on January 1, 2019, through January 1, 2028, by the lesser of (1) 1% of the total number of shares of the Company’s common stock outstanding on the last day of the calendar month before the date of the automatic increase, (2) 220,000 shares, or (3) a lesser number of shares as determined by the Board. As of December 31, 2019 , 165,402 shares of common stock were authorized for future grants under the ESPP.</t>
  </si>
  <si>
    <t>Commitment and Contingencies</t>
  </si>
  <si>
    <t>Commitments and Contingencies Disclosure [Abstract]</t>
  </si>
  <si>
    <t>Commitments and Contingencies</t>
  </si>
  <si>
    <t>Commitments and Contingencies Leases The Company leases certain office and lab space in San Diego, California under a non-cancelable operating lease, which has been amended from-time-to-time to expand the space and extend the term, which is currently through December 2025. In November 2018, the Company entered into a sublease agreement (the “Sublease”) whereby a subtenant agreed to lease a portion of the office and lab space from the Company through December 2020. Rent expense was $171,796 and $556,321 for the years ended December 31, 2019 and 2018 , respectively, including the offsets for amortization of the leasehold incentive obligation of $225,052 for each of the years ended December 31, 2019 and 2018 and sublease rental income of $422,116 and $35,176 for the years ended December 31, 2019 and 2018, respectively. The future minimum lease payments required under non-cancelable leases as of December 31, 2019 , are summarized as follows: Year Ending December 31, Gross Payments Scheduled Sublease Payments Net Payments 2020 $ 902,412 $ (464,334 ) $ 438,078 2021 611,061 — 611,061 2022 638,740 — 638,740 2023 666,411 — 666,411 2024 696,388 — 696,388 2025 and thereafter 728,671 — 728,671 Total minimum lease payments $ 4,243,683 $ (464,334 ) $ 3,779,349 Royalty Agreements The Company has entered into agreements to market and distribute chips and kits used in its instruments. The Company is obligated to pay royalties based on sales during each annual license period. Such royalty agreements extend through the life of underlying intellectual property which is affected by the patent filing date and jurisdiction. Certain royalty agreements require the Company to make minimum payments regardless of the level of sales achieved. As of December 31, 2019 , annual future minimum royalty payments total $110,000 and are payable through November 2026. Purchase Commitments The Company has a contractual commitment with a supplier to purchase $165,000 of products every three months for an initial term of two years beginning in March 2019. The contract can be terminated on 90 days written notice by either party. Litigation The Company is subject to potential liabilities under various claims and legal actions that are pending or may be asserted. These matters arise in the ordinary course and conduct of the business. The Company intends to continue to defend itself vigorously in such matter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amount accrued as it is not a defendant in any claims or legal actions.</t>
  </si>
  <si>
    <t>Income Taxes</t>
  </si>
  <si>
    <t>Income Tax Disclosure [Abstract]</t>
  </si>
  <si>
    <t>Income Taxes Significant components of the Company’s deferred tax assets at December 31, 2019 and 2018 are shown below. December 31, 2019 2018 Deferred tax assets: Net operating loss carryforwards $ 41,780,806 $ 35,104,728 Research and development credits 5,007,178 4,577,582 Other 1,406,893 1,725,577 Total 48,194,877 41,407,887 Less: valuation allowance (48,194,877 ) (41,407,887 ) Deferred tax assets, net of valuation allowance $ — $ — The provision for domestic and foreign income taxes is as follows: Years Ended December 31, 2019 2018 Current: Foreign $ 19,492 $ 13,955 State and local 1,556 1,556 Income tax provision $ 21,048 $ 15,511 The domestic and foreign components of income (loss) from continuing operations are as follows: Years Ended December 31, 2019 2018 Domestic $ (29,851,428 ) $ (18,515,638 ) Foreign 57,406 34,757 Loss before provision for income taxes $ (29,794,022 ) $ (18,480,881 ) A reconciliation of the income tax computed at the federal statutory tax rate to the expense for income taxes are as follows: December 31, 2019 2018 Income taxes at statutory rate $ (6,256,953 ) $ (3,880,985 ) State income taxes, net of federal benefits (529,351 ) (476,179 ) Change in valuation allowance 6,786,990 5,617,471 Other permanent differences 449,958 95,852 Research credits (429,596 ) (502,511 ) Change in fair value of warrants — (838,137 ) Income tax expense $ 21,048 $ 15,511 As of December 31, 2019 , the Company has federal and state tax net operating loss carryforwards of $176.9 million and $66.0 million , respectively. The federal tax loss carryforwards include $47.9 million that do not expire but utilization is limited to 80% of the Company's taxable income in any given tax year based on current federal tax laws. The remaining federal tax loss carryforwards of $129.0 million and state tax loss carryforwards begin to expire in 2027 and 2023, respectively, unless previously utilized. As of December 31, 2019, the Company also has federal and California research credit carryforwards of $4.9 million and $4.4 million, respectively. The federal research credit carryforwards begin to expire in 2027 unless previously utilized. The California research credits carry forward indefinitely. Management assesses all available evidence to estimate if sufficient future taxable income will be generated to use the existing deferred tax assets. The Company has experienced net losses since inception, and the revenue and income potential of the Company’s business and market are unproven. Due to the Company’s continuing research and development activities, the Company expects to continue to incur net losses into the foreseeable future. As such, the Company cannot conclude that it is more likely than not that its deferred tax assets will be realized. In addition, utilization of net operating losses and research and development (“R&amp;D”) credit carryforwards may be subject to limitations due to ownership changes that have occurred or that could occur in the future in accordance with applicable provisions of the Internal Revenue Code of 1986, as amended (the “Code”), as well as similar state and foreign provisions. In 2013, the Company completed its analysis for the period from inception through December 31, 2012, and determined the ownership changes had not resulted in any limitations on the existing net operating losses and R&amp;D credits. However, there may have been ownership changes subsequent to December 31, 2012, that could limit the Company’s ability to utilize the net operating loss and R&amp;D credit carryforwards. Given the Company's ongoing net operating losses, the Company does not expect to utilize any of the net operating loss and R&amp;D credit carryforwards in the near-term but will complete an updated assessment prior to using any in the future. A reconciliation of the beginning and ending amount of unrecognized tax benefits, excluding interest and penalties, are as follows: December 31, 2019 2018 Balance at beginning of the year $ 3,389,136 $ 3,018,563 Increase related to current year positions 319,026 370,573 Balance at the end of the year $ 3,708,162 $ 3,389,136 Due to the valuation allowance position, none of the unrecognized tax benefits, if recognized, will impact the Company’s effective tax rate. The Company does not anticipate a significant change in the unrecognized tax benefits during the next twelve months. The Company’s practice is to recognize interest and penalties related to income tax matters in income tax expense. The Company had no accrual of interest and penalties on the Company’s balance sheets and has not recognized interest and penalties in the statements of operations for the years ended December 31, 2019 and 2018. The Company is subject to taxation in the United States and the United Kingdom. The Company is subject to examination by the United States and state authorities due to the carry forward of unutilized net operating losses and R&amp;D credits.</t>
  </si>
  <si>
    <t>Employee Benefits</t>
  </si>
  <si>
    <t>Retirement Benefits [Abstract]</t>
  </si>
  <si>
    <t>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expensed matching contributions of $381,670 and $272,507 for the years ended December 31, 2019 and 2018 , respectively.</t>
  </si>
  <si>
    <t>Quarterly Financial Data (unaudited)</t>
  </si>
  <si>
    <t>Quarterly Financial Information Disclosure [Abstract]</t>
  </si>
  <si>
    <t>Quarterly Financial Data (unaudited) The unaudited quarterly financial information should be read in conjunction with the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e following table contains selected unaudited financial data for each of the indicated periods: Three months ended March 31, June 30, September 30, December 31, 2019 Revenue $ 1,852,746 $ 2,174,635 $ 3,312,997 $ 2,789,130 Cost of Revenue $ 1,147,042 $ 1,555,246 $ 2,375,100 $ 1,690,759 Operating Expenses $ 6,890,713 $ 7,463,697 $ 6,622,993 $ 8,258,864 Net Loss $ (7,851,743 ) $ (7,664,566 ) $ (6,398,166 ) $ (7,900,595 ) 2018 Revenue $ 1,768,485 $ 3,390,009 $ 2,828,704 $ 4,013,537 Cost of Revenue $ 841,449 $ 1,813,430 $ 3,068,332 $ 2,988,115 Operating Expenses $ 5,262,497 $ 5,588,800 $ 5,729,212 $ 7,123,985 Net Loss $ (3,847,362 ) $ (3,311,476 ) $ (4,926,097 ) $ (6,411,457 )</t>
  </si>
  <si>
    <t>Summary of Significant Accounting Policies (Policies)</t>
  </si>
  <si>
    <t>Use of Estimates, Policy</t>
  </si>
  <si>
    <t>Use of Estimates The preparation of financial statements in conformity with U.S. generally accepted accounting principles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expected future cash flows including growth rates, discount rates, terminal values and other assumptions and estimates used to evaluate the recoverability of long-lived assets, warranty reserves, certain accrued expens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Description of Business</t>
  </si>
  <si>
    <t xml:space="preserve">Description of Business Bionano Genomics, Inc. (the “Company”) was formed in January 2003.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 Basis of Presentation The consolidated financial statements are prepared in accordance with U.S. GAAP and include the accounts of the Company’s 100%-owned subsidiary. All intercompany transactions and balances have been eliminated in consolidation. </t>
  </si>
  <si>
    <t>Reverse Stock-Splits</t>
  </si>
  <si>
    <t>Reverse Stock Splits 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financial statements and notes thereto have been adjusted retroactively, where applicable, to reflect these reverse stock splits and adjustments of the preferred stock conversion ratios.</t>
  </si>
  <si>
    <t>Cash and Cash Equivalents</t>
  </si>
  <si>
    <t>Cash and Cash Equivalents The Company considers all highly liquid investments with an original maturity of three months or less at the date of purchase to be cash equivalents. Cash equivalents primarily represent funds invested in readily available money market accounts. The Company has not experienced any losses in such accounts. The Company believes that it is not exposed to any significant credit risk on cash and cash equivalents.</t>
  </si>
  <si>
    <t>Fair Value of Financial Instruments</t>
  </si>
  <si>
    <t xml:space="preserve">Fair Value of Financial Instruments The carrying amounts of all cash equivalents, accounts receivable, prepaid expenses and other current assets, accounts payable and accrued liabilities are reasonable estimates of their fair value because of the short-term nature of these items. </t>
  </si>
  <si>
    <t>Concentration of Credit Risk</t>
  </si>
  <si>
    <t xml:space="preserve">Concentrations Credit Risks Financial instruments, which potentially subject the Company to significant concentration of credit risk, consist primarily of cash and cash equivalents and accounts receivable. The Company maintains deposits in federally insured major financial institutions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s customers are located throughout the world. The Company generally does not require collateral from its customers, but it performs credit evaluations of their financial condition. More information on accounts receivable is contained in the paragraph titled “Accounts Receivable” below. Sources of Materials and Products The materials and components for the Company’s product offerings are currently obtained from single or limited sources. The Company competes with other companies for production capacity, therefore, the Company is exposed to a risk of inventory being unavailable at acceptable prices, or at all, if suppliers are unable (or decide) to provide sufficient levels of materials and components and the Company is unable to identify alternative suppliers. </t>
  </si>
  <si>
    <t>Accounts Receivable</t>
  </si>
  <si>
    <t xml:space="preserve">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A portion of the receivables are with distributors who are slow payers and the Company is pursuing collection of such receivables. Based on ongoing dialog with these distributors, the Company expects these receivables to be fully collected. For the years ended December 31, 2019 the Company recorded $554,867 as an allowance for doubtful accounts and nothing for the year ended December 31, 2018. Amounts are charged to the allowance for doubtful accounts when collection efforts have been exhausted and are deemed uncollectible. Accounts receivable is subject to concentration risk whenever a customer has a balance that meets or exceeds 10% of the Company's total accounts receivable balance. </t>
  </si>
  <si>
    <t xml:space="preserve">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
  </si>
  <si>
    <t>Property and Equipment</t>
  </si>
  <si>
    <t xml:space="preserve">Property and Equipment Property and equipment are recorded at cost and depreciated or amortized using the straight-line method over the estimated useful lives of the assets (generally three to five years, or the remaining term of the lease for leasehold improvements, whichever is shorter) and generally consist of laboratory equipment, computer and office equipment, furniture and fixtures, and leasehold improvements. Repairs and maintenance costs are charged to expense as incurred. </t>
  </si>
  <si>
    <t>Long-Lived Assets</t>
  </si>
  <si>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
  </si>
  <si>
    <t>Revenue Recognition</t>
  </si>
  <si>
    <t xml:space="preserve">Revenue Recognition Revenue by Source Year Ended December 31, 2019 2018 Instrument revenue $ 6,762,463 $ 8,441,325 Consumable revenue 2,711,981 3,021,848 Product revenue 9,474,444 11,463,173 Services and other revenue 655,064 537,562 Total revenue $ 10,129,508 $ 12,000,735 Revenue by Geographic Location Year Ended December 31, 2019 2018 $ % $ % North America $ 5,030,267 50 % $ 4,594,814 38 % EMEIA 3,627,602 36 % 3,954,693 33 % Asia Pacific 1,471,639 14 % 3,451,228 29 % Total $ 10,129,508 100 % $ 12,000,735 100 % The Company generates revenue from the sale of its products, primarily its Saphyr system and related consumables, and related services, which are primarily support, repairs and maintenance services on the instruments. The Company's products are sold primarily through a direct sales force, and within international markets, there is more reliance on distributors. Revenue is recorded net of sales tax. The table above provides revenue from contracts with customers by business and geographic region on a disaggregated basis. North America consists of the United States and Canada. EMEIA consists of Europe, the Middle East, India and Africa. Asia Pacific includes China, Japan, South Korea, Singapore and Australia. For the years ended December 31, 2019 and 2018 , the United States represented 47% and 38% , and China represented 5% and 17% , respectively of total revenue.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control of the product. As such the Company's performance obligation related to product sales is satisfied at a point in time. Revenue from support and maintenance contracts and extended warranties are recognized over time based on the contract term, which represents a faithful depiction of the transfer of goods and services given the stand-ready nature of the performance obligations. Service revenue related to repairs and customer sample evaluations are recognized as the services are performed based on the specific nature of the service. The Company recognizes a receivable when it has an unconditional right to payment, which is generally at the time of shipment of consumables and instruments, including any extended warranties, and at the time when services are rendered. Payment terms are typically 30 days for sales to customers in the United States but may be longer in international markets. The Company treats shipping and handling costs performed after a customer obtains control of the good as a fulfillment cost and records these costs within selling, general and administrative expenses, less any amounts reimbursed by the customer, when the corresponding revenue is recognized.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including instruments under reagent rental agreements, the Company has estimated the standalone selling price to be the incremental sales price generally charged for consumables to customers under the reagent rental agreements in relation to amounts charged to other customers. Variable Consideration The Company exercises judgment in estimating variable consideration, if any, and would be recorded as a reduction to revenue.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for product returns or refunds. In general, estimates of variable consideration and constraints are not material to the Company's financial statements. Remaining Performance Obligations As of December 31, 2019, the estimated revenue expected to be recognized in the future related to performance obligations that are unsatisfied was $540,140 . These remaining performance obligations primarily relate to extended warranty and support and maintenance obligations. The Company expects to recognize approximately 66% of this amount as revenue in 2020, 31% in 2021 and 3% in 2022. Warranty revenue is included in Service and other revenu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Contract liabilities are classified as other current liabilities and other long-term liabilities on the consolidated balance sheets. The Company recognized revenue of $270,171 and $211,697 during the years ended December 31, 2019 and 2018, respectively, which was included in the contract liability balance at the end of the previous year. Distributor Transactions In certain markets, the Company sells products and provides services to customers through distributors that specialize in life sciences products. In cases where the product is delivered to a distributor, revenue recognition generally occurs when the distributors obtains control of the product.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t>
  </si>
  <si>
    <t>Cost of Revenue</t>
  </si>
  <si>
    <t>Cost of Revenue Cost of revenue for products consists of the Company’s instrument cost from the manufacturer, raw material parts costs and associated freight, shipping and handling costs, contract manufacturer costs, royalties due to third parties, salaries and other personnel costs, overhead and other direct costs related to those sales recognized as product revenue in the period. Cost of other revenue consists of salaries and other personnel costs, and facility costs associated with costs related to warranties and other costs of servicing equipment at customer sites.</t>
  </si>
  <si>
    <t>Research and Development Costs</t>
  </si>
  <si>
    <t>Research and Development Costs Costs incurred for research and product development, including acquired technology and costs incurred for technology in the development stage, are expensed as incurred.</t>
  </si>
  <si>
    <t>Patent Costs</t>
  </si>
  <si>
    <t xml:space="preserve">Patent Costs Costs related to filing and pursuing patent applications are recorded as selling, general and administrative expense and expensed as incurred since recoverability of such expenditures is uncertain. </t>
  </si>
  <si>
    <t>Share-based Compensation</t>
  </si>
  <si>
    <t xml:space="preserve">Stock-based Compensation The Company issues stock-based awards as compensation to employees and directors. Stock-based awards may include stock options, stock appreciation rights, vesting stock awards and performance share awards. These awards are accounted for as equity awards. To-date, the Company has issued stock options and recognizes stock-based compensation expense net of actual forfeitures on a straight-line basis over the underlying award’s requisite service period, which is generally the contractual term, as measured using the award’s grant date fair value.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Changes in the valuation allowance when they are recognized in the provision for income taxes may result in a change in the estimated annual effective tax rate. The Company recognizes the impact of uncertain tax positions at the largest amount that is “more likely than not” to be sustained upon audit by the relevant taxing authority. An uncertain tax position will not be recognized if it does not have a greater than 50% likelihood of being sustained. The Company recognizes interest and penalties related to unrecognized tax benefits within income tax expense. Any accrued interest and penalties are included within the related tax liability.</t>
  </si>
  <si>
    <t>Comprehensive Loss</t>
  </si>
  <si>
    <t xml:space="preserve">Comprehensive Loss Net loss and comprehensive loss were the same for all periods presented; therefore, a separate statement of comprehensive loss is not included in the financial statements. </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 </t>
  </si>
  <si>
    <t>Net Loss Per Share</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Pre-funded warrants from the Company's follow-on offering have been treated as if they were common shares outstanding on the date of issuance. The Company’s potentially dilutive securities which include convertible preferred stock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si>
  <si>
    <t>Accounting Standards Updates and Recent Accounting Pronouncements</t>
  </si>
  <si>
    <t>Accounting Standards Updates Adopted In May 2014, the Financial Accounting Standards Board (FASB) issued Accounting Standards Update (ASU) No. 2014-09, Revenue from Contracts with Customers (Topic 606), which supersedes the revenue recognition requirements and some cost guidance included in the Accounting Standards Codification (ASC).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s about the nature, amount, timing and uncertainty of revenue and cash flows arising from customer contracts, including significant judgments and changes in judgments, and assets recognized from costs incurred to obtain or fulfill a contract. The Company adopted the standard on January 1, 2019 using the modified retrospective method. The Company did not have a cumulative effect of initially applying the new standard to all incomplete contracts as there were no changes in the timing of revenue recognition upon adoption. The Company did not elect to apply any practical expedients. In addition to being required, the adoption of this ASU is preferable as it increases comparability in accounting for economically similar transactions across companies in varying industries and provides more useful information to user of financial statements through improved disclosure requirements. Recently Issued But Not Yet Adopted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9, and interim periods within fiscal years beginning after December 15, 2020. ASU 2016-02 mandates a modified retrospective transition method. In July 2018, the FASB issued ASU 2018-11, Leases (Topic 842): Targeted Improvements which allows entities the option to adopt this standard prospectively with a cumulative-effect adjustment to opening equity and include required disclosures for prior period. The Company anticipates implementing the standard by taking advantage of the alternative transition method and will apply the transition approach as of the beginning of the period of adoption and will not be restating comparative periods. The Company is in the process of evaluating the impact of adoption of the ASU on the financial statements.</t>
  </si>
  <si>
    <t>Summary of Significant Accounting Policies (Tables)</t>
  </si>
  <si>
    <t>Schedule of Components of Inventories</t>
  </si>
  <si>
    <t>The components of inventories are as follows: December 31, 2019 2018 Materials and supplies $ 950,846 $ 161,468 Finished Goods 2,492,713 907,089 $ 3,443,559 $ 1,068,557</t>
  </si>
  <si>
    <t>Revenue by Source Year Ended December 31, 2019 2018 Instrument revenue $ 6,762,463 $ 8,441,325 Consumable revenue 2,711,981 3,021,848 Product revenue 9,474,444 11,463,173 Services and other revenue 655,064 537,562 Total revenue $ 10,129,508 $ 12,000,735 Revenue by Geographic Location Year Ended December 31, 2019 2018 $ % $ % North America $ 5,030,267 50 % $ 4,594,814 38 % EMEIA 3,627,602 36 % 3,954,693 33 % Asia Pacific 1,471,639 14 % 3,451,228 29 % Total $ 10,129,508 100 % $ 12,000,735 100 %</t>
  </si>
  <si>
    <t>Schedule of Potentially Dilutive Securities not Included in Calculation of Diluted Net Loss Per Share Attributable to Common Stockholders</t>
  </si>
  <si>
    <t>Potentially dilutive securities not included in the calculation of diluted net loss per share because to do so would be anti-dilutive were as follows (in common stock equivalent shares): Year Ended December 31, 2019 2018 Common stock options 1,742,912 1,282,847 Common warrants 24,026,550 4,062,507 Total 25,769,462 5,345,354</t>
  </si>
  <si>
    <t>Prepaid Expenses and Other Current Assets (Tables)</t>
  </si>
  <si>
    <t>Schedule of Prepaid Expenses and Other Current Assets</t>
  </si>
  <si>
    <t>Prepaid expenses and other current assets consist of the following: December 31, December 31, Prepayment to supplier $ 409,851 $ 74,685 Prepaid insurance 302,433 460,684 Other current assets 457,062 384,131 Total $ 1,169,346 $ 919,500</t>
  </si>
  <si>
    <t>Property and Equipment, net (Tables)</t>
  </si>
  <si>
    <t>Schedule of Property and Equipment, net</t>
  </si>
  <si>
    <t>Property and equipment, net consist of the following: December 31, December 31, Computer and office equipment $ 476,402 $ 476,402 Lab equipment 4,623,714 4,437,794 Service equipment placed at customer sites 1,247,328 149,823 Leasehold improvements 1,875,647 1,875,647 8,223,091 6,939,666 Less accumulated depreciation and amortization (6,273,466 ) (5,162,364 ) $ 1,949,625 $ 1,777,302</t>
  </si>
  <si>
    <t>Accrued Expenses (Tables)</t>
  </si>
  <si>
    <t>Schedule of Accrued Expenses</t>
  </si>
  <si>
    <t>Accrued expenses consist of the following: December 31, December 31, Compensation expenses $ 1,805,357 $ 1,832,630 Deferred rent 266,282 268,319 Goods received not invoiced 191,721 — Professional fees and royalties 213,514 195,854 Employee expense reimbursements 187,516 133,697 Interest 125,743 — Other 435,298 469,629 Total $ 3,225,431 $ 2,900,129</t>
  </si>
  <si>
    <t>Long-Term Debt (Tables)</t>
  </si>
  <si>
    <t>Schedule of Debt and Unamortized Discount Balances</t>
  </si>
  <si>
    <t>Debt obligations consist of the following: December 31, December 31, Innovatus LSA $ 20,473,436 $ — MidCap Financial CSA — 10,000,000 Revolver 1,497,955 — Total principal 21,971,391 10,000,000 Less: unamortized debt issuance costs (1,886,446 ) (970,626 ) Total carrying value of debt $ 20,084,945 $ 9,029,374</t>
  </si>
  <si>
    <t>Schedule of Maturities of Long-term Debt</t>
  </si>
  <si>
    <t>Future minimum scheduled principal payments, including the impact of the March 2020 amendment discussed above, for the term loan obligation as of December 31, 2019 are as follows: December 31, 2020 $ 5,000,000 2021 — 2022 5,435,837 2023 7,926,346 2024 2,111,253 Total $ 20,473,436</t>
  </si>
  <si>
    <t>Stockholders' Equity (Tables)</t>
  </si>
  <si>
    <t>Schedule of Warrant Activity</t>
  </si>
  <si>
    <t>A summary of the Company’s warrant activity for the year ended December 31, 2019 was as follows: Shares of Stock under Warrants Weighted- Average Exercise Price Weighted- Average Remaining Contractual Term Aggregate Intrinsic Value Outstanding at January 1, 2019 4,062,507 $ 6.32 4.67 Granted 32,023,503 $ 0.57 4.84 Exercised (11,678,458 ) $ 0.07 $ 10,457,345 Canceled (1,502 ) $ 59.90 Outstanding at December 31, 2019 24,406,050 $ 1.76 4.82 $ 7,932,689</t>
  </si>
  <si>
    <t>Summary of Stock Option Activity Under 2018 Plan and 2006 Plan</t>
  </si>
  <si>
    <t>A summary of the Company’s stock option activity under the 2018 Plan and 2006 Plan is as follows: Shares of Stock under Stock Options Weighted- Weighted- Aggregate Outstanding at January 1, 2018 436,341 $ 5.14 9.0 Granted 886,023 $ 7.69 Exercised (2,062) $ 1.70 $ 6,046 Canceled (37,455) $ 5.20 Outstanding at December 31, 2018 1,282,847 $ 6.90 9.2 Granted 716,960 $ 3.78 Exercised (50,665) $ 1.30 $ 151,819 Canceled (206,230) $ 7.20 Outstanding at December 31, 2019 1,742,912 $ 5.73 8.2 $ 4,356 Vested and expected to vest at December 31, 2019 1,709,588 $ 5.81 8.2 $ 4,356 Vested and exercisable at December 31, 2019 817,026 $ 6.33 7.4 $ —</t>
  </si>
  <si>
    <t>Summary of Recognized Stock-Based Compensation Expense</t>
  </si>
  <si>
    <t>The Company recognized stock-based compensation expense for the years ended December 31, 2019 and 2018 was as follows: Year Ended 2019 2018 Research and development $ 240,692 $ 260,840 General and administrative 1,105,331 933,033 Total stock-based compensation expense $ 1,346,023 $ 1,193,873</t>
  </si>
  <si>
    <t>Schedule of Weighted-Average Assumptions in Black -Scholes Option Pricing Model</t>
  </si>
  <si>
    <t>The weighted-average assumptions used in the Black-Scholes-Merton option pricing model to determine the fair value of the employee stock option grants were as follows: Year Ended December 31, 2019 2018 Risk-free interest rate 2.4% 2.9% Expected volatility 66.7% 62.1% Expected term (in years) 5.1 5.2 Expected dividend yield 0.0% 0.0%</t>
  </si>
  <si>
    <t>Commitment and Contingencies (Tables)</t>
  </si>
  <si>
    <t>Schedule of Future Minimum Lease Payments Required under Non-Cancelable Leases</t>
  </si>
  <si>
    <t>The future minimum lease payments required under non-cancelable leases as of December 31, 2019 , are summarized as follows: Year Ending December 31, Gross Payments Scheduled Sublease Payments Net Payments 2020 $ 902,412 $ (464,334 ) $ 438,078 2021 611,061 — 611,061 2022 638,740 — 638,740 2023 666,411 — 666,411 2024 696,388 — 696,388 2025 and thereafter 728,671 — 728,671 Total minimum lease payments $ 4,243,683 $ (464,334 ) $ 3,779,349</t>
  </si>
  <si>
    <t>Income Taxes (Tables)</t>
  </si>
  <si>
    <t>Schedule of Deferred Tax Assets</t>
  </si>
  <si>
    <t>Significant components of the Company’s deferred tax assets at December 31, 2019 and 2018 are shown below. December 31, 2019 2018 Deferred tax assets: Net operating loss carryforwards $ 41,780,806 $ 35,104,728 Research and development credits 5,007,178 4,577,582 Other 1,406,893 1,725,577 Total 48,194,877 41,407,887 Less: valuation allowance (48,194,877 ) (41,407,887 ) Deferred tax assets, net of valuation allowance $ — $ —</t>
  </si>
  <si>
    <t>Schedule of Provision for Domestic and Foreign Income Taxes</t>
  </si>
  <si>
    <t>The provision for domestic and foreign income taxes is as follows: Years Ended December 31, 2019 2018 Current: Foreign $ 19,492 $ 13,955 State and local 1,556 1,556 Income tax provision $ 21,048 $ 15,511</t>
  </si>
  <si>
    <t>Schedule of Domestic and Foreign Components of Income (Loss)</t>
  </si>
  <si>
    <t>The domestic and foreign components of income (loss) from continuing operations are as follows: Years Ended December 31, 2019 2018 Domestic $ (29,851,428 ) $ (18,515,638 ) Foreign 57,406 34,757 Loss before provision for income taxes $ (29,794,022 ) $ (18,480,881 )</t>
  </si>
  <si>
    <t>Schedule of Effective Income Tax Rate Reconciliation</t>
  </si>
  <si>
    <t>A reconciliation of the income tax computed at the federal statutory tax rate to the expense for income taxes are as follows: December 31, 2019 2018 Income taxes at statutory rate $ (6,256,953 ) $ (3,880,985 ) State income taxes, net of federal benefits (529,351 ) (476,179 ) Change in valuation allowance 6,786,990 5,617,471 Other permanent differences 449,958 95,852 Research credits (429,596 ) (502,511 ) Change in fair value of warrants — (838,137 ) Income tax expense $ 21,048 $ 15,511</t>
  </si>
  <si>
    <t>Schedule of Unrecognized Tax Benefits</t>
  </si>
  <si>
    <t>A reconciliation of the beginning and ending amount of unrecognized tax benefits, excluding interest and penalties, are as follows: December 31, 2019 2018 Balance at beginning of the year $ 3,389,136 $ 3,018,563 Increase related to current year positions 319,026 370,573 Balance at the end of the year $ 3,708,162 $ 3,389,136</t>
  </si>
  <si>
    <t>Quarterly Financial Data (unaudited) (Tables)</t>
  </si>
  <si>
    <t>Quarterly Financial Information</t>
  </si>
  <si>
    <t>The following table contains selected unaudited financial data for each of the indicated periods: Three months ended March 31, June 30, September 30, December 31, 2019 Revenue $ 1,852,746 $ 2,174,635 $ 3,312,997 $ 2,789,130 Cost of Revenue $ 1,147,042 $ 1,555,246 $ 2,375,100 $ 1,690,759 Operating Expenses $ 6,890,713 $ 7,463,697 $ 6,622,993 $ 8,258,864 Net Loss $ (7,851,743 ) $ (7,664,566 ) $ (6,398,166 ) $ (7,900,595 ) 2018 Revenue $ 1,768,485 $ 3,390,009 $ 2,828,704 $ 4,013,537 Cost of Revenue $ 841,449 $ 1,813,430 $ 3,068,332 $ 2,988,115 Operating Expenses $ 5,262,497 $ 5,588,800 $ 5,729,212 $ 7,123,985 Net Loss $ (3,847,362 ) $ (3,311,476 ) $ (4,926,097 ) $ (6,411,457 )</t>
  </si>
  <si>
    <t>Organization and Operations - Additional Information (Details)</t>
  </si>
  <si>
    <t>Aug. 15, 2018</t>
  </si>
  <si>
    <t>Jul. 16, 2018</t>
  </si>
  <si>
    <t>Aug. 31, 2018USD ($)$ / sharesshares</t>
  </si>
  <si>
    <t>Dec. 31, 2019USD ($)shares</t>
  </si>
  <si>
    <t>Dec. 31, 2018USD ($)shares</t>
  </si>
  <si>
    <t>Organization And Basis Of Presentation [Line Items]</t>
  </si>
  <si>
    <t>Number of securities called by each warrant (shares) | shares</t>
  </si>
  <si>
    <t>Outstanding convertible promissory notes and accrued interest converted, amount</t>
  </si>
  <si>
    <t>Stock split, conversion ratio</t>
  </si>
  <si>
    <t>Number of units sold (shares) | shares</t>
  </si>
  <si>
    <t>Number of securities called by each IPO unit (in shares) | shares</t>
  </si>
  <si>
    <t>Warrant</t>
  </si>
  <si>
    <t>Offering price per unit (USD per share) | $ / shares</t>
  </si>
  <si>
    <t>Net cash proceeds after deducting underwriting discounts and commissions</t>
  </si>
  <si>
    <t>Payments of stock issuance costs</t>
  </si>
  <si>
    <t>Number of common stock issuable upon conversion of convertible preferred stock (shares) | shares</t>
  </si>
  <si>
    <t>Fair value of warrants</t>
  </si>
  <si>
    <t>Initial Public Offering | Common Stock</t>
  </si>
  <si>
    <t>Outstanding convertible promissory notes and accrued interest converted, (shares) | shares</t>
  </si>
  <si>
    <t>Initial Public Offering | Maximum</t>
  </si>
  <si>
    <t>Issuance of warrants to underwriters to purchase of common stock (shares) | shares</t>
  </si>
  <si>
    <t>Summary of Significant Accounting Policies - Additional Information (Details)</t>
  </si>
  <si>
    <t>1 Months Ended</t>
  </si>
  <si>
    <t>Aug. 31, 2018USD ($)shares</t>
  </si>
  <si>
    <t>Dec. 31, 2019USD ($)segment</t>
  </si>
  <si>
    <t>Dec. 31, 2018USD ($)</t>
  </si>
  <si>
    <t>Dec. 31, 2017USD ($)</t>
  </si>
  <si>
    <t>Summary Of Significant Accounting Policies [Line Items]</t>
  </si>
  <si>
    <t>Allowance for doubtful accounts</t>
  </si>
  <si>
    <t>Inventory write-down</t>
  </si>
  <si>
    <t>Impairment of long-lived assets</t>
  </si>
  <si>
    <t>Performance obligation period</t>
  </si>
  <si>
    <t>3- to 12-month</t>
  </si>
  <si>
    <t>Revenue recognized</t>
  </si>
  <si>
    <t>Number of operating segments | segment</t>
  </si>
  <si>
    <t>Minimum</t>
  </si>
  <si>
    <t>Useful life</t>
  </si>
  <si>
    <t>3 years</t>
  </si>
  <si>
    <t>Maximum</t>
  </si>
  <si>
    <t>5 years</t>
  </si>
  <si>
    <t>Convertible preferred stock, shares issued upon conversion | shares</t>
  </si>
  <si>
    <t>UNITED STATES | Geographic Concentration Risk | Revenue</t>
  </si>
  <si>
    <t>Percent of revenue</t>
  </si>
  <si>
    <t>47.00%</t>
  </si>
  <si>
    <t>38.00%</t>
  </si>
  <si>
    <t>CHINA | Geographic Concentration Risk | Revenue</t>
  </si>
  <si>
    <t>5.00%</t>
  </si>
  <si>
    <t>17.00%</t>
  </si>
  <si>
    <t>Irys Instruments</t>
  </si>
  <si>
    <t>Inventory net realizable value</t>
  </si>
  <si>
    <t>Ultravision Technology Ltd. | Accounts Receivable</t>
  </si>
  <si>
    <t>13.00%</t>
  </si>
  <si>
    <t>BioStar Company | Accounts Receivable</t>
  </si>
  <si>
    <t>12.00%</t>
  </si>
  <si>
    <t>HistoGenetics | Accounts Receivable</t>
  </si>
  <si>
    <t>10.00%</t>
  </si>
  <si>
    <t>Gene Company Ltd | Accounts Receivable</t>
  </si>
  <si>
    <t>Summary of Significant Accounting Policies - Schedule of Components of Inventories (Details) - USD ($)</t>
  </si>
  <si>
    <t>Materials and supplies</t>
  </si>
  <si>
    <t>Finished Goods</t>
  </si>
  <si>
    <t>Summary of Significant Accounting Policies - Revenue by Source and Geographic Location (Details) - USD ($)</t>
  </si>
  <si>
    <t>3 Months Ended</t>
  </si>
  <si>
    <t>Sep. 30, 2019</t>
  </si>
  <si>
    <t>Jun. 30, 2019</t>
  </si>
  <si>
    <t>Mar. 31, 2019</t>
  </si>
  <si>
    <t>Sep. 30, 2018</t>
  </si>
  <si>
    <t>Jun. 30, 2018</t>
  </si>
  <si>
    <t>Mar. 31, 2018</t>
  </si>
  <si>
    <t>Disaggregation of Revenue [Line Items]</t>
  </si>
  <si>
    <t>Geographic Concentration Risk | Revenue</t>
  </si>
  <si>
    <t>100.00%</t>
  </si>
  <si>
    <t>North America</t>
  </si>
  <si>
    <t>North America | Geographic Concentration Risk | Revenue</t>
  </si>
  <si>
    <t>50.00%</t>
  </si>
  <si>
    <t>EMEIA</t>
  </si>
  <si>
    <t>EMEIA | Geographic Concentration Risk | Revenue</t>
  </si>
  <si>
    <t>36.00%</t>
  </si>
  <si>
    <t>33.00%</t>
  </si>
  <si>
    <t>Asia Pacific</t>
  </si>
  <si>
    <t>Asia Pacific | Geographic Concentration Risk | Revenue</t>
  </si>
  <si>
    <t>14.00%</t>
  </si>
  <si>
    <t>29.00%</t>
  </si>
  <si>
    <t>Instrument revenue</t>
  </si>
  <si>
    <t>Consumable revenue</t>
  </si>
  <si>
    <t>Summary of Significant Accounting Policies - Remaining Performance Obligations (Details)</t>
  </si>
  <si>
    <t>Dec. 31, 2019USD ($)</t>
  </si>
  <si>
    <t>Performance obligation</t>
  </si>
  <si>
    <t>Revenue, Remaining Performance Obligation, Expected Timing of Satisfaction, Start Date [Axis]: 2020-01-01</t>
  </si>
  <si>
    <t>Revenue, Remaining Performance Obligation, Expected Timing of Satisfaction [Line Items]</t>
  </si>
  <si>
    <t>Performance obligation, expected timing of satisfaction, period</t>
  </si>
  <si>
    <t>1 year</t>
  </si>
  <si>
    <t>Performance obligation, percentage</t>
  </si>
  <si>
    <t>66.00%</t>
  </si>
  <si>
    <t>Revenue, Remaining Performance Obligation, Expected Timing of Satisfaction, Start Date [Axis]: 2021-01-01</t>
  </si>
  <si>
    <t>31.00%</t>
  </si>
  <si>
    <t>Revenue, Remaining Performance Obligation, Expected Timing of Satisfaction, Start Date [Axis]: 2022-01-01</t>
  </si>
  <si>
    <t>3.00%</t>
  </si>
  <si>
    <t>Summary of Significant Accounting Policies - Schedule of Potentially Dilutive Securities not Included in Calculation of Diluted Net Loss Per Share Attributable to Common Stockholders (Details) - shares</t>
  </si>
  <si>
    <t>Antidilutive Securities Excluded from Computation of Earnings Per Share [Line Items]</t>
  </si>
  <si>
    <t>Antidilutive securities excluded from computation of earnings per share amount</t>
  </si>
  <si>
    <t>Common stock options</t>
  </si>
  <si>
    <t>Common warrants</t>
  </si>
  <si>
    <t>Prepaid Expenses and Other Current Assets - Schedule of Prepaid Expenses and Other Current Assets (Details) - USD ($)</t>
  </si>
  <si>
    <t>Prepayment to supplier</t>
  </si>
  <si>
    <t>Prepaid insurance</t>
  </si>
  <si>
    <t>Other current assets</t>
  </si>
  <si>
    <t>Property and Equipment, net - Schedule of Property and Equipment, net (Details) - USD ($)</t>
  </si>
  <si>
    <t>Property, Plant and Equipment [Line Items]</t>
  </si>
  <si>
    <t>Property and equipment, gross</t>
  </si>
  <si>
    <t>Less accumulated depreciation and amortization</t>
  </si>
  <si>
    <t>Computer and office equipment</t>
  </si>
  <si>
    <t>Lab equipment</t>
  </si>
  <si>
    <t>Service equipment placed at customer sites</t>
  </si>
  <si>
    <t>Leasehold improvements</t>
  </si>
  <si>
    <t>Property and Equipment, net - Additional Information (Details) - USD ($)</t>
  </si>
  <si>
    <t>Reagent rentals</t>
  </si>
  <si>
    <t>Accrued Expenses - Schedule of Accrued Expenses (Details) - USD ($)</t>
  </si>
  <si>
    <t>Compensation expenses</t>
  </si>
  <si>
    <t>Deferred rent</t>
  </si>
  <si>
    <t>Goods received not invoiced</t>
  </si>
  <si>
    <t>Professional fees and royalties</t>
  </si>
  <si>
    <t>Employee expense reimbursements</t>
  </si>
  <si>
    <t>Interest</t>
  </si>
  <si>
    <t>Other</t>
  </si>
  <si>
    <t>Long-Term Debt - Additional Information - Western Alliance LSA (Details) - USD ($)</t>
  </si>
  <si>
    <t>Dec. 31, 2016</t>
  </si>
  <si>
    <t>Mar. 31, 2016</t>
  </si>
  <si>
    <t>Nov. 30, 2018</t>
  </si>
  <si>
    <t>Aug. 31, 2018</t>
  </si>
  <si>
    <t>Jun. 29, 2018</t>
  </si>
  <si>
    <t>Feb. 28, 2018</t>
  </si>
  <si>
    <t>Dec. 09, 2016</t>
  </si>
  <si>
    <t>Mar. 08, 2016</t>
  </si>
  <si>
    <t>Debt Instrument [Line Items]</t>
  </si>
  <si>
    <t>Warrants to purchase, Fair value preferred stock (USD per share)</t>
  </si>
  <si>
    <t>Shares of common stock (shares)</t>
  </si>
  <si>
    <t>Western Alliance LSA</t>
  </si>
  <si>
    <t>Repayment of outstanding term loan</t>
  </si>
  <si>
    <t>Required secure funding</t>
  </si>
  <si>
    <t>Total cash collected from customers</t>
  </si>
  <si>
    <t>Prepayment fee</t>
  </si>
  <si>
    <t>Western Alliance LSA | Series D and D-1 Convertible Preferred Stock</t>
  </si>
  <si>
    <t>Term Loan | Series D-1 Convertible Preferred Stock</t>
  </si>
  <si>
    <t>Term Loan | Western Alliance LSA</t>
  </si>
  <si>
    <t>Proceeds from loan</t>
  </si>
  <si>
    <t>Term Loan | Western Alliance LSA | Series D and D-1 Convertible Preferred Stock</t>
  </si>
  <si>
    <t>Warrants to purchase shares issued (shares)</t>
  </si>
  <si>
    <t>Term Loan | Western Alliance LSA | Series D Convertible Preferred Stock</t>
  </si>
  <si>
    <t>Debt discount and amortization of interest expense</t>
  </si>
  <si>
    <t>Term Loan | Western Alliance LSA | Series D-1 Convertible Preferred Stock</t>
  </si>
  <si>
    <t>Term Loan | Square 1 Loan and Security Agreement</t>
  </si>
  <si>
    <t>Long-Term Debt - Additional Information - MidCap Financial CSA (Details)</t>
  </si>
  <si>
    <t>Jun. 29, 2018USD ($)$ / sharesshares</t>
  </si>
  <si>
    <t>Jun. 30, 2018USD ($)</t>
  </si>
  <si>
    <t>Dec. 31, 2019USD ($)$ / sharesshares</t>
  </si>
  <si>
    <t>Dec. 31, 2018USD ($)$ / sharesshares</t>
  </si>
  <si>
    <t>Nov. 30, 2018USD ($)</t>
  </si>
  <si>
    <t>Aug. 31, 2018$ / sharesshares</t>
  </si>
  <si>
    <t>Warrants to purchase, Fair value preferred stock (USD per share) | $ / shares</t>
  </si>
  <si>
    <t>Shares of common stock (shares) | shares</t>
  </si>
  <si>
    <t>Warrants to purchase shares (shares) | shares</t>
  </si>
  <si>
    <t>Series D-1 Convertible Preferred Stock | Expected life</t>
  </si>
  <si>
    <t>Fair value assumptions term</t>
  </si>
  <si>
    <t>10 years</t>
  </si>
  <si>
    <t>Series D-1 Convertible Preferred Stock | Risk-free interest rate</t>
  </si>
  <si>
    <t>Fair value assumptions</t>
  </si>
  <si>
    <t>Series D-1 Convertible Preferred Stock | Volatility</t>
  </si>
  <si>
    <t>MidCap Financial CSA</t>
  </si>
  <si>
    <t>Term loan facility available</t>
  </si>
  <si>
    <t>Annual interest rate bears</t>
  </si>
  <si>
    <t>7.50%</t>
  </si>
  <si>
    <t>LIBOR subject to floor rate</t>
  </si>
  <si>
    <t>1.50%</t>
  </si>
  <si>
    <t>Debt instrument maturity period</t>
  </si>
  <si>
    <t>60 months</t>
  </si>
  <si>
    <t>Debt instrument interest only portion maturity period</t>
  </si>
  <si>
    <t>18 months</t>
  </si>
  <si>
    <t>Debt instrument principal and interest maturity period</t>
  </si>
  <si>
    <t>42 months</t>
  </si>
  <si>
    <t>Debt issuance fees paid</t>
  </si>
  <si>
    <t>Prepayment fee percentage</t>
  </si>
  <si>
    <t>4.00%</t>
  </si>
  <si>
    <t>Additional amount invested in term loan facility</t>
  </si>
  <si>
    <t>MidCap Financial CSA | Term Loan | Series D-1 Convertible Preferred Stock</t>
  </si>
  <si>
    <t>MidCap Financial CSA | Term Loan | Series D-1 Convertible Preferred Stock | Expected life</t>
  </si>
  <si>
    <t>MidCap Financial CSA | Term Loan | Series D-1 Convertible Preferred Stock | Risk-free interest rate</t>
  </si>
  <si>
    <t>MidCap Financial CSA | Term Loan | Series D-1 Convertible Preferred Stock | Volatility</t>
  </si>
  <si>
    <t>MidCap Financial CSA | Other Long-term Liabilities</t>
  </si>
  <si>
    <t>Debt discount charge</t>
  </si>
  <si>
    <t>MidCap Financial CSA | First Year</t>
  </si>
  <si>
    <t>MidCap Financial CSA | Second Year</t>
  </si>
  <si>
    <t>MidCap Financial CSA | Thereafter</t>
  </si>
  <si>
    <t>2.00%</t>
  </si>
  <si>
    <t>MidCap Financial CSA | Tranche 1</t>
  </si>
  <si>
    <t>Term loan facility borrowed from Tranche 1</t>
  </si>
  <si>
    <t>MidCap Financial CSA | Tranche 2</t>
  </si>
  <si>
    <t>MidCap Financial CSA | Tranche 3</t>
  </si>
  <si>
    <t>Long-Term Debt - Additional Information - Innovatus LSA (Details) - USD ($)</t>
  </si>
  <si>
    <t>Mar. 10, 2020</t>
  </si>
  <si>
    <t>Oct. 31, 2019</t>
  </si>
  <si>
    <t>May 31, 2019</t>
  </si>
  <si>
    <t>Mar. 02, 2020</t>
  </si>
  <si>
    <t>Nov. 30, 2019</t>
  </si>
  <si>
    <t>Mar. 14, 2019</t>
  </si>
  <si>
    <t>Term loans borrowed</t>
  </si>
  <si>
    <t>Number of shares issued (in shares)</t>
  </si>
  <si>
    <t>Term</t>
  </si>
  <si>
    <t>Term A-1 Loan</t>
  </si>
  <si>
    <t>Term loan face value</t>
  </si>
  <si>
    <t>Term A-2 Loan</t>
  </si>
  <si>
    <t>Term 3 Loan</t>
  </si>
  <si>
    <t>Innovatus LSA</t>
  </si>
  <si>
    <t>Cash rate</t>
  </si>
  <si>
    <t>10.25%</t>
  </si>
  <si>
    <t>Outstanding principal period</t>
  </si>
  <si>
    <t>24 months</t>
  </si>
  <si>
    <t>Discounted cash rate</t>
  </si>
  <si>
    <t>7.25%</t>
  </si>
  <si>
    <t>Percent of original principal amount borrowed</t>
  </si>
  <si>
    <t>3.75%</t>
  </si>
  <si>
    <t>End of term charge</t>
  </si>
  <si>
    <t>Maximum credit card indebtedness</t>
  </si>
  <si>
    <t>Proceeds from issuance of common stock</t>
  </si>
  <si>
    <t>Issuance price and fair value</t>
  </si>
  <si>
    <t>Debt issuance costs</t>
  </si>
  <si>
    <t>Effective percentage</t>
  </si>
  <si>
    <t>13.70%</t>
  </si>
  <si>
    <t>Minimum proceeds</t>
  </si>
  <si>
    <t>Innovatus LSA | Risk-free interest rate</t>
  </si>
  <si>
    <t>Innovatus LSA | Volatility</t>
  </si>
  <si>
    <t>Innovatus LSA | Dividend Payable</t>
  </si>
  <si>
    <t>Innovatus LSA | Expected life</t>
  </si>
  <si>
    <t>Innovatus LSA | Common Stock</t>
  </si>
  <si>
    <t>Price per share (USD per share)</t>
  </si>
  <si>
    <t>Innovatus LSA | On or prior to March 14, 2020</t>
  </si>
  <si>
    <t>Innovatus LSA | After March 14, 2020 but prior to March 14, 2021</t>
  </si>
  <si>
    <t>Innovatus LSA | After March 14, 2021 but prior to March 14, 2022</t>
  </si>
  <si>
    <t>1.00%</t>
  </si>
  <si>
    <t>Innovatus LSA | Thereafter</t>
  </si>
  <si>
    <t>0.00%</t>
  </si>
  <si>
    <t>Innovatus LSA | PIK</t>
  </si>
  <si>
    <t>Revolver | Line of Credit</t>
  </si>
  <si>
    <t>Revolver | Line of Credit | Prime Rate</t>
  </si>
  <si>
    <t>Subsequent Event</t>
  </si>
  <si>
    <t>Subsequent Event | Innovatus LSA</t>
  </si>
  <si>
    <t>Repayments of debt</t>
  </si>
  <si>
    <t>Default payment required upon completion of equity raise</t>
  </si>
  <si>
    <t>Minimum cash balance</t>
  </si>
  <si>
    <t>Waiver fee payment period</t>
  </si>
  <si>
    <t>45 days</t>
  </si>
  <si>
    <t>Waiver fee</t>
  </si>
  <si>
    <t>Long-Term Debt - Additional Information - Convertible Notes (Details) - USD ($)</t>
  </si>
  <si>
    <t>Apr. 30, 2018</t>
  </si>
  <si>
    <t>Convertible notes outstanding</t>
  </si>
  <si>
    <t>Convertible Notes</t>
  </si>
  <si>
    <t>Convertible Notes | Common Stock</t>
  </si>
  <si>
    <t>Outstanding convertible promissory notes and accrued interest converted, shares</t>
  </si>
  <si>
    <t>Note Purchase Agreement | Convertible Notes</t>
  </si>
  <si>
    <t>Increase the principal amount available for issuance</t>
  </si>
  <si>
    <t>Note Purchase Agreement | Convertible Notes | Maximum</t>
  </si>
  <si>
    <t>Original principal amount</t>
  </si>
  <si>
    <t>Long-Term Debt - Schedule of Debt Obligations (Details) - USD ($)</t>
  </si>
  <si>
    <t>Less: unamortized debt issuance costs</t>
  </si>
  <si>
    <t>Long-term debt</t>
  </si>
  <si>
    <t>Revolver</t>
  </si>
  <si>
    <t>Long-Term Debt - Schedule of Future Minimum Payments Including Interest (Details)</t>
  </si>
  <si>
    <t>2020</t>
  </si>
  <si>
    <t>2021</t>
  </si>
  <si>
    <t>2022</t>
  </si>
  <si>
    <t>2023</t>
  </si>
  <si>
    <t>2024</t>
  </si>
  <si>
    <t>Total minimum loan payments</t>
  </si>
  <si>
    <t>Stockholders' Equity - Common Stock and Preferred Stock Narrative (Details) - USD ($)</t>
  </si>
  <si>
    <t>Class of Stock [Line Items]</t>
  </si>
  <si>
    <t>Number of securities called by each warrant (shares)</t>
  </si>
  <si>
    <t>Proceeds from Issuance or Sale of Equity</t>
  </si>
  <si>
    <t>Share issued exercise options (shares)</t>
  </si>
  <si>
    <t>Common Stock Purchase Agreement</t>
  </si>
  <si>
    <t>Value of shares to be sold to Aspire</t>
  </si>
  <si>
    <t>Maximum percentage owned by Aspire</t>
  </si>
  <si>
    <t>19.99%</t>
  </si>
  <si>
    <t>Value of additional shares to be sold to Aspire</t>
  </si>
  <si>
    <t>Commitment period</t>
  </si>
  <si>
    <t>30 months</t>
  </si>
  <si>
    <t>Threshold consecutive trading days</t>
  </si>
  <si>
    <t>10 days</t>
  </si>
  <si>
    <t>Shares issued as issuance costs (in shares)</t>
  </si>
  <si>
    <t>Pre-Funded Warrant</t>
  </si>
  <si>
    <t>Common Warrants</t>
  </si>
  <si>
    <t>Class of warrant or right, expiration period</t>
  </si>
  <si>
    <t>Common Stock | Pre-Funded Warrant</t>
  </si>
  <si>
    <t>Warrants to purchase shares (shares)</t>
  </si>
  <si>
    <t>Common Stock | Common Warrants</t>
  </si>
  <si>
    <t>Stockholders' Equity - Convertible Preferred Stock Narrative (Details) - $ / shares</t>
  </si>
  <si>
    <t>Jul. 31, 2018</t>
  </si>
  <si>
    <t>Dec. 31, 2017</t>
  </si>
  <si>
    <t>Convertible preferred stock</t>
  </si>
  <si>
    <t>Equity [Line Items]</t>
  </si>
  <si>
    <t>Convertible preferred stock outstanding (shares)</t>
  </si>
  <si>
    <t>Number of common stock issuable upon conversion of convertible preferred stock (shares)</t>
  </si>
  <si>
    <t>Conversion price per share (USD per share)</t>
  </si>
  <si>
    <t>Stockholders' Equity - Warrants Narrative (Details)</t>
  </si>
  <si>
    <t>Mar. 02, 2020$ / sharesshares</t>
  </si>
  <si>
    <t>Nov. 30, 2018USD ($)$ / sharesshares</t>
  </si>
  <si>
    <t>Dec. 31, 2018USD ($)$ / shares</t>
  </si>
  <si>
    <t>Jun. 29, 2018$ / sharesshares</t>
  </si>
  <si>
    <t>Dec. 09, 2016$ / sharesshares</t>
  </si>
  <si>
    <t>Mar. 08, 2016$ / sharesshares</t>
  </si>
  <si>
    <t>Class of Warrant or Right [Line Items]</t>
  </si>
  <si>
    <t>Warrants exercise price (USD per share) | $ / shares</t>
  </si>
  <si>
    <t>Expense recognized | $</t>
  </si>
  <si>
    <t>Exercised (shares)</t>
  </si>
  <si>
    <t>Granted (shares)</t>
  </si>
  <si>
    <t>Outstanding at January 1, 2019</t>
  </si>
  <si>
    <t>4 years 9 months 25 days</t>
  </si>
  <si>
    <t>4 years 8 months 1 day</t>
  </si>
  <si>
    <t>Warrants previously exercisable for preferred stock</t>
  </si>
  <si>
    <t>Warrants expired on the effective date</t>
  </si>
  <si>
    <t>Remaining warrants previously exercisable for preferred stock adjusted to become exercisable for common stock</t>
  </si>
  <si>
    <t>Offering costs | $</t>
  </si>
  <si>
    <t>Warrants exercisable for convertible preferred stock (shares)</t>
  </si>
  <si>
    <t>Common Stock | LifeSci Capital, LLC</t>
  </si>
  <si>
    <t>Payments to issue warrants | $</t>
  </si>
  <si>
    <t>Common Stock | Russell Creative Group</t>
  </si>
  <si>
    <t>Expected life | Series D-1 Convertible Preferred Stock</t>
  </si>
  <si>
    <t>Risk-free interest rate | Series D-1 Convertible Preferred Stock</t>
  </si>
  <si>
    <t>Volatility | Series D-1 Convertible Preferred Stock</t>
  </si>
  <si>
    <t>Debt issuance costs | $</t>
  </si>
  <si>
    <t>Common Stock Warrants, Original Agreement</t>
  </si>
  <si>
    <t>Common Stock Warrants, Amended Agreement | Subsequent Event</t>
  </si>
  <si>
    <t>Exercisable term</t>
  </si>
  <si>
    <t>6 months</t>
  </si>
  <si>
    <t>5 years 6 months</t>
  </si>
  <si>
    <t>Stockholders' Equity - Warrant Activity (Details) - USD ($)</t>
  </si>
  <si>
    <t>Shares of Stock under Warrants</t>
  </si>
  <si>
    <t>Outstanding at January 1, 2019 (shares)</t>
  </si>
  <si>
    <t>Canceled (shares)</t>
  </si>
  <si>
    <t>Outstanding at December 31, 2019 (shares)</t>
  </si>
  <si>
    <t>Weighted- Average Exercise Price</t>
  </si>
  <si>
    <t>Outstanding at January 1, 2019 (USD per share)</t>
  </si>
  <si>
    <t>Granted (USD per share)</t>
  </si>
  <si>
    <t>Exercised (USD per share)</t>
  </si>
  <si>
    <t>Canceled (USD per share)</t>
  </si>
  <si>
    <t>Outstanding at December 31, 2019 (USD per share)</t>
  </si>
  <si>
    <t>Weighted- Average Remaining Contractual Term</t>
  </si>
  <si>
    <t>Granted</t>
  </si>
  <si>
    <t>4 years 10 months 2 days</t>
  </si>
  <si>
    <t>Outstanding at December 31, 2019</t>
  </si>
  <si>
    <t>Aggregate Intrinsic Value</t>
  </si>
  <si>
    <t>Exercised</t>
  </si>
  <si>
    <t>Stockholders' Equity -  2018 Equity Incentive Plan Narrative (Details) - $ / shares</t>
  </si>
  <si>
    <t>Authorized for future stock awards, option grants, or employee stock purchase program</t>
  </si>
  <si>
    <t>Share-based Compensation Arrangement by Share-based Payment Award [Line Items]</t>
  </si>
  <si>
    <t>Common stock initially reserved for future issuance (shares)</t>
  </si>
  <si>
    <t>2018 Equity Incentive Plan</t>
  </si>
  <si>
    <t>Number of new shares issued under plan (shares)</t>
  </si>
  <si>
    <t>Incremental rate at which the shares reserved for issuance increase</t>
  </si>
  <si>
    <t>2018 Employee Stock Purchase Plan</t>
  </si>
  <si>
    <t>Weighted-average grant date fair value (USD per share)</t>
  </si>
  <si>
    <t>Vested and expected to vest</t>
  </si>
  <si>
    <t>2018 Employee Stock Purchase Plan | 2018 Plan and 2006 Plan</t>
  </si>
  <si>
    <t>Shares of common stock subject to outstanding options (shares)</t>
  </si>
  <si>
    <t>Exercise price (USD per share)</t>
  </si>
  <si>
    <t>8 years 2 months 12 days</t>
  </si>
  <si>
    <t>Stockholders' Equity  - Summary of Stock Option Activity Under 2018 Plan and 2006 Plan (Details) - USD ($)</t>
  </si>
  <si>
    <t>Vested and exercisable (USD per share)</t>
  </si>
  <si>
    <t>Shares of Stock under Stock Options</t>
  </si>
  <si>
    <t>Beginning balance (shares)</t>
  </si>
  <si>
    <t>Ending balance (shares)</t>
  </si>
  <si>
    <t>Vested and expected to vest (shares)</t>
  </si>
  <si>
    <t>Vested and exercisable (shares)</t>
  </si>
  <si>
    <t>Beginning balance (USD per share)</t>
  </si>
  <si>
    <t>Ending balance (USD per share)</t>
  </si>
  <si>
    <t>Vested and expected to vest (USD per share)</t>
  </si>
  <si>
    <t>Outstanding</t>
  </si>
  <si>
    <t>9 years 2 months 12 days</t>
  </si>
  <si>
    <t>9 years</t>
  </si>
  <si>
    <t>Vested and exercisable</t>
  </si>
  <si>
    <t>7 years 4 months 24 days</t>
  </si>
  <si>
    <t>Beginning balance</t>
  </si>
  <si>
    <t>Ending balance</t>
  </si>
  <si>
    <t>Share-based Payment Arrangement, Option</t>
  </si>
  <si>
    <t>Vesting period</t>
  </si>
  <si>
    <t>4 years</t>
  </si>
  <si>
    <t>Stockholders' Equity  - Summary of Recognized Stock-Based Compensation Expense (Details) - USD ($)</t>
  </si>
  <si>
    <t>Total stock-based compensation expense</t>
  </si>
  <si>
    <t>General and administrative</t>
  </si>
  <si>
    <t>Stockholders' Equity - Schedule of Weighted-Average Assumptions in Black -Scholes Option Pricing Model (Details)</t>
  </si>
  <si>
    <t>Risk-free interest rate</t>
  </si>
  <si>
    <t>2.40%</t>
  </si>
  <si>
    <t>2.90%</t>
  </si>
  <si>
    <t>Expected volatility</t>
  </si>
  <si>
    <t>66.70%</t>
  </si>
  <si>
    <t>62.10%</t>
  </si>
  <si>
    <t>Expected term</t>
  </si>
  <si>
    <t>5 years 1 month 6 days</t>
  </si>
  <si>
    <t>5 years 2 months 12 days</t>
  </si>
  <si>
    <t>Expected dividend yield</t>
  </si>
  <si>
    <t>Stockholders' Equity - Stock-Based Compensation Expense Narrative (Details)</t>
  </si>
  <si>
    <t>Unrecognized compensation cost related to outstanding employee options</t>
  </si>
  <si>
    <t>Unrecognized compensation cost related to outstanding employee options, period for recognition</t>
  </si>
  <si>
    <t>2 years 2 months 12 days</t>
  </si>
  <si>
    <t>Stockholders' Equity - Employee Stock Purchase Plan Narrative (Details) - shares</t>
  </si>
  <si>
    <t>Subsidiary, Sale of Stock [Line Items]</t>
  </si>
  <si>
    <t>2018 Employee Stock Purchase Plan | Maximum</t>
  </si>
  <si>
    <t>Commitments and Contingencies - Additional Information (Details) - USD ($)</t>
  </si>
  <si>
    <t>Nov. 29, 2026</t>
  </si>
  <si>
    <t>Long-term Purchase Commitment [Line Items]</t>
  </si>
  <si>
    <t>Rent expense</t>
  </si>
  <si>
    <t>Amortization of the leasehold incentive obligation</t>
  </si>
  <si>
    <t>Rental income</t>
  </si>
  <si>
    <t>Contractual commitment with supplier to purchase products remainder of fiscal year</t>
  </si>
  <si>
    <t>Continuous purchase period</t>
  </si>
  <si>
    <t>3 months</t>
  </si>
  <si>
    <t>Initial purchase period</t>
  </si>
  <si>
    <t>2 years</t>
  </si>
  <si>
    <t>Termination period</t>
  </si>
  <si>
    <t>90 days</t>
  </si>
  <si>
    <t>Forecast</t>
  </si>
  <si>
    <t>Annual future minimum royalty payments</t>
  </si>
  <si>
    <t>Commitments and Contingencies - Schedule of Future Minimum Lease Payments Required under Non-Cancelable Leases (Details)</t>
  </si>
  <si>
    <t>Gross Payments</t>
  </si>
  <si>
    <t>2025 and thereafter</t>
  </si>
  <si>
    <t>Total minimum lease payments</t>
  </si>
  <si>
    <t>Scheduled Sublease Payments</t>
  </si>
  <si>
    <t>Net Payments</t>
  </si>
  <si>
    <t>Income Taxes - Deferred Tax Assets (Details) - USD ($)</t>
  </si>
  <si>
    <t>Net operating loss carryforwards</t>
  </si>
  <si>
    <t>Research and development credits</t>
  </si>
  <si>
    <t>Less: valuation allowance</t>
  </si>
  <si>
    <t>Deferred tax assets, net of valuation allowance</t>
  </si>
  <si>
    <t>Income Taxes - Provision for Domestic and Foreign Income Taxes (Details) - USD ($)</t>
  </si>
  <si>
    <t>Foreign</t>
  </si>
  <si>
    <t>State and local</t>
  </si>
  <si>
    <t>Income tax provision</t>
  </si>
  <si>
    <t>Income Taxes - Domestic and Foreign Components of Income (Loss) (Details) - USD ($)</t>
  </si>
  <si>
    <t>Domestic</t>
  </si>
  <si>
    <t>Income Taxes - Effective Income Tax Rate Reconciliation (Details) - USD ($)</t>
  </si>
  <si>
    <t>Income taxes at statutory rate</t>
  </si>
  <si>
    <t>State income taxes, net of federal benefits</t>
  </si>
  <si>
    <t>Change in valuation allowance</t>
  </si>
  <si>
    <t>Other permanent differences</t>
  </si>
  <si>
    <t>Research credits</t>
  </si>
  <si>
    <t>Change in fair value of warrants</t>
  </si>
  <si>
    <t>Income tax expense</t>
  </si>
  <si>
    <t>Income Taxes - Narrative (Details) - USD ($)</t>
  </si>
  <si>
    <t>Operating Loss Carryforwards [Line Items]</t>
  </si>
  <si>
    <t>Valuation allowance</t>
  </si>
  <si>
    <t>Domestic Tax Authority</t>
  </si>
  <si>
    <t>Operating loss carryforwards</t>
  </si>
  <si>
    <t>Operating loss carryforwards that do not expire</t>
  </si>
  <si>
    <t>Domestic Tax Authority | Research credit</t>
  </si>
  <si>
    <t>Tax credit carryforward</t>
  </si>
  <si>
    <t>State and Local Jurisdiction</t>
  </si>
  <si>
    <t>Operating loss carryforwards subject to expiration</t>
  </si>
  <si>
    <t>State and Local Jurisdiction | Research credit | California</t>
  </si>
  <si>
    <t>Income Taxes - Unrecognized Tax Benefits (Details) - USD ($)</t>
  </si>
  <si>
    <t>Reconciliation of Unrecognized Tax Benefits, Excluding Amounts Pertaining to Examined Tax Returns [Roll Forward]</t>
  </si>
  <si>
    <t>Balance at beginning of the year</t>
  </si>
  <si>
    <t>Increase related to current year positions</t>
  </si>
  <si>
    <t>Balance at the end of the year</t>
  </si>
  <si>
    <t>Employee Benefits - Additional Information (Details) - USD ($)</t>
  </si>
  <si>
    <t>Contribution amount</t>
  </si>
  <si>
    <t>Quarterly Financial Data (unaudited) (Details) - USD ($)</t>
  </si>
  <si>
    <t>Operating expens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C17" s="5" t="n">
        <v>37752469</v>
      </c>
    </row>
    <row r="18" spans="1:4">
      <c r="A18" s="4" t="s">
        <v>31</v>
      </c>
      <c r="B18" s="4" t="s">
        <v>32</v>
      </c>
    </row>
    <row r="19" spans="1:4">
      <c r="A19" s="4" t="s">
        <v>33</v>
      </c>
      <c r="B19" s="4" t="s">
        <v>32</v>
      </c>
    </row>
    <row r="20" spans="1:4">
      <c r="A20" s="4" t="s">
        <v>34</v>
      </c>
      <c r="B20" s="4" t="s">
        <v>29</v>
      </c>
    </row>
    <row r="21" spans="1:4">
      <c r="A21" s="4" t="s">
        <v>35</v>
      </c>
      <c r="B21" s="4" t="s">
        <v>23</v>
      </c>
    </row>
    <row r="22" spans="1:4">
      <c r="A22" s="4" t="s">
        <v>36</v>
      </c>
      <c r="D22" s="6" t="n">
        <v>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42</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23</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17311373</v>
      </c>
      <c r="C3" s="7" t="n">
        <v>16522729</v>
      </c>
    </row>
    <row r="4" spans="1:3">
      <c r="A4" s="4" t="s">
        <v>41</v>
      </c>
      <c r="B4" s="5" t="n">
        <v>6333963</v>
      </c>
      <c r="C4" s="5" t="n">
        <v>4514333</v>
      </c>
    </row>
    <row r="5" spans="1:3">
      <c r="A5" s="4" t="s">
        <v>42</v>
      </c>
      <c r="B5" s="5" t="n">
        <v>3443559</v>
      </c>
      <c r="C5" s="5" t="n">
        <v>1068557</v>
      </c>
    </row>
    <row r="6" spans="1:3">
      <c r="A6" s="4" t="s">
        <v>43</v>
      </c>
      <c r="B6" s="5" t="n">
        <v>1169346</v>
      </c>
      <c r="C6" s="5" t="n">
        <v>919500</v>
      </c>
    </row>
    <row r="7" spans="1:3">
      <c r="A7" s="4" t="s">
        <v>44</v>
      </c>
      <c r="B7" s="5" t="n">
        <v>28258241</v>
      </c>
      <c r="C7" s="5" t="n">
        <v>23025119</v>
      </c>
    </row>
    <row r="8" spans="1:3">
      <c r="A8" s="4" t="s">
        <v>45</v>
      </c>
      <c r="B8" s="5" t="n">
        <v>1949625</v>
      </c>
      <c r="C8" s="5" t="n">
        <v>1777302</v>
      </c>
    </row>
    <row r="9" spans="1:3">
      <c r="A9" s="4" t="s">
        <v>46</v>
      </c>
      <c r="B9" s="5" t="n">
        <v>30207866</v>
      </c>
      <c r="C9" s="5" t="n">
        <v>24802421</v>
      </c>
    </row>
    <row r="10" spans="1:3">
      <c r="A10" s="3" t="s">
        <v>47</v>
      </c>
    </row>
    <row r="11" spans="1:3">
      <c r="A11" s="4" t="s">
        <v>48</v>
      </c>
      <c r="B11" s="5" t="n">
        <v>2699153</v>
      </c>
      <c r="C11" s="5" t="n">
        <v>1351736</v>
      </c>
    </row>
    <row r="12" spans="1:3">
      <c r="A12" s="4" t="s">
        <v>49</v>
      </c>
      <c r="B12" s="5" t="n">
        <v>3225431</v>
      </c>
      <c r="C12" s="5" t="n">
        <v>2900129</v>
      </c>
    </row>
    <row r="13" spans="1:3">
      <c r="A13" s="4" t="s">
        <v>50</v>
      </c>
      <c r="B13" s="5" t="n">
        <v>357492</v>
      </c>
      <c r="C13" s="5" t="n">
        <v>270998</v>
      </c>
    </row>
    <row r="14" spans="1:3">
      <c r="A14" s="4" t="s">
        <v>51</v>
      </c>
      <c r="B14" s="5" t="n">
        <v>20084945</v>
      </c>
      <c r="C14" s="5" t="n">
        <v>0</v>
      </c>
    </row>
    <row r="15" spans="1:3">
      <c r="A15" s="4" t="s">
        <v>52</v>
      </c>
      <c r="B15" s="5" t="n">
        <v>26367021</v>
      </c>
      <c r="C15" s="5" t="n">
        <v>4522863</v>
      </c>
    </row>
    <row r="16" spans="1:3">
      <c r="A16" s="4" t="s">
        <v>53</v>
      </c>
      <c r="B16" s="5" t="n">
        <v>0</v>
      </c>
      <c r="C16" s="5" t="n">
        <v>9029374</v>
      </c>
    </row>
    <row r="17" spans="1:3">
      <c r="A17" s="4" t="s">
        <v>54</v>
      </c>
      <c r="B17" s="5" t="n">
        <v>182648</v>
      </c>
      <c r="C17" s="5" t="n">
        <v>304467</v>
      </c>
    </row>
    <row r="18" spans="1:3">
      <c r="A18" s="4" t="s">
        <v>55</v>
      </c>
      <c r="B18" s="5" t="n">
        <v>44479</v>
      </c>
      <c r="C18" s="5" t="n">
        <v>808366</v>
      </c>
    </row>
    <row r="19" spans="1:3">
      <c r="A19" s="4" t="s">
        <v>56</v>
      </c>
      <c r="B19" s="5" t="n">
        <v>26594148</v>
      </c>
      <c r="C19" s="5" t="n">
        <v>14665070</v>
      </c>
    </row>
    <row r="20" spans="1:3">
      <c r="A20" s="4" t="s">
        <v>57</v>
      </c>
      <c r="B20" s="4" t="s">
        <v>58</v>
      </c>
      <c r="C20" s="4" t="s">
        <v>58</v>
      </c>
    </row>
    <row r="21" spans="1:3">
      <c r="A21" s="3" t="s">
        <v>59</v>
      </c>
    </row>
    <row r="22" spans="1:3">
      <c r="A22" s="4" t="s">
        <v>60</v>
      </c>
      <c r="B22" s="5" t="n">
        <v>3427</v>
      </c>
      <c r="C22" s="5" t="n">
        <v>1004</v>
      </c>
    </row>
    <row r="23" spans="1:3">
      <c r="A23" s="4" t="s">
        <v>61</v>
      </c>
      <c r="B23" s="5" t="n">
        <v>0</v>
      </c>
      <c r="C23" s="5" t="n">
        <v>0</v>
      </c>
    </row>
    <row r="24" spans="1:3">
      <c r="A24" s="4" t="s">
        <v>62</v>
      </c>
      <c r="B24" s="5" t="n">
        <v>106187789</v>
      </c>
      <c r="C24" s="5" t="n">
        <v>82898775</v>
      </c>
    </row>
    <row r="25" spans="1:3">
      <c r="A25" s="4" t="s">
        <v>63</v>
      </c>
      <c r="B25" s="5" t="n">
        <v>-102577498</v>
      </c>
      <c r="C25" s="5" t="n">
        <v>-72762428</v>
      </c>
    </row>
    <row r="26" spans="1:3">
      <c r="A26" s="4" t="s">
        <v>64</v>
      </c>
      <c r="B26" s="5" t="n">
        <v>3613718</v>
      </c>
      <c r="C26" s="5" t="n">
        <v>10137351</v>
      </c>
    </row>
    <row r="27" spans="1:3">
      <c r="A27" s="4" t="s">
        <v>65</v>
      </c>
      <c r="B27" s="7" t="n">
        <v>30207866</v>
      </c>
      <c r="C27" s="7" t="n">
        <v>24802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52</v>
      </c>
      <c r="B5" s="4" t="s">
        <v>274</v>
      </c>
    </row>
    <row r="6" spans="1:2">
      <c r="A6" s="4" t="s">
        <v>275</v>
      </c>
      <c r="B6"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2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7"/>
    <col customWidth="1" max="6" min="6" width="27"/>
  </cols>
  <sheetData>
    <row r="1" spans="1:6">
      <c r="A1" s="1" t="s">
        <v>317</v>
      </c>
      <c r="B1" s="2" t="s">
        <v>318</v>
      </c>
      <c r="C1" s="2" t="s">
        <v>319</v>
      </c>
      <c r="D1" s="2" t="s">
        <v>320</v>
      </c>
      <c r="E1" s="2" t="s">
        <v>321</v>
      </c>
      <c r="F1" s="2" t="s">
        <v>322</v>
      </c>
    </row>
    <row r="2" spans="1:6">
      <c r="A2" s="3" t="s">
        <v>323</v>
      </c>
    </row>
    <row r="3" spans="1:6">
      <c r="A3" s="4" t="s">
        <v>324</v>
      </c>
      <c r="D3" s="5" t="n">
        <v>1</v>
      </c>
    </row>
    <row r="4" spans="1:6">
      <c r="A4" s="4" t="s">
        <v>137</v>
      </c>
      <c r="F4" s="7" t="n">
        <v>84676</v>
      </c>
    </row>
    <row r="5" spans="1:6">
      <c r="A5" s="4" t="s">
        <v>325</v>
      </c>
      <c r="E5" s="7" t="n">
        <v>0</v>
      </c>
      <c r="F5" s="5" t="n">
        <v>14898327</v>
      </c>
    </row>
    <row r="6" spans="1:6">
      <c r="A6" s="4" t="s">
        <v>326</v>
      </c>
      <c r="B6" s="10" t="n">
        <v>0.5</v>
      </c>
      <c r="C6" s="11" t="n">
        <v>0.0467</v>
      </c>
    </row>
    <row r="7" spans="1:6">
      <c r="A7" s="4" t="s">
        <v>63</v>
      </c>
      <c r="E7" s="5" t="n">
        <v>-102577498</v>
      </c>
      <c r="F7" s="5" t="n">
        <v>-72762428</v>
      </c>
    </row>
    <row r="8" spans="1:6">
      <c r="A8" s="4" t="s">
        <v>167</v>
      </c>
      <c r="E8" s="5" t="n">
        <v>-29529720</v>
      </c>
      <c r="F8" s="5" t="n">
        <v>-19943847</v>
      </c>
    </row>
    <row r="9" spans="1:6">
      <c r="A9" s="4" t="s">
        <v>40</v>
      </c>
      <c r="E9" s="7" t="n">
        <v>17311373</v>
      </c>
      <c r="F9" s="7" t="n">
        <v>16522729</v>
      </c>
    </row>
    <row r="10" spans="1:6">
      <c r="A10" s="4" t="s">
        <v>103</v>
      </c>
    </row>
    <row r="11" spans="1:6">
      <c r="A11" s="3" t="s">
        <v>323</v>
      </c>
    </row>
    <row r="12" spans="1:6">
      <c r="A12" s="4" t="s">
        <v>327</v>
      </c>
      <c r="E12" s="5" t="n">
        <v>11829388</v>
      </c>
    </row>
    <row r="13" spans="1:6">
      <c r="A13" s="4" t="s">
        <v>328</v>
      </c>
      <c r="D13" s="5" t="n">
        <v>1</v>
      </c>
    </row>
    <row r="14" spans="1:6">
      <c r="A14" s="4" t="s">
        <v>329</v>
      </c>
    </row>
    <row r="15" spans="1:6">
      <c r="A15" s="3" t="s">
        <v>323</v>
      </c>
    </row>
    <row r="16" spans="1:6">
      <c r="A16" s="4" t="s">
        <v>328</v>
      </c>
      <c r="D16" s="5" t="n">
        <v>1</v>
      </c>
    </row>
    <row r="17" spans="1:6">
      <c r="A17" s="4" t="s">
        <v>101</v>
      </c>
    </row>
    <row r="18" spans="1:6">
      <c r="A18" s="3" t="s">
        <v>323</v>
      </c>
    </row>
    <row r="19" spans="1:6">
      <c r="A19" s="4" t="s">
        <v>327</v>
      </c>
      <c r="D19" s="5" t="n">
        <v>3864000</v>
      </c>
    </row>
    <row r="20" spans="1:6">
      <c r="A20" s="4" t="s">
        <v>330</v>
      </c>
      <c r="D20" s="12" t="n">
        <v>6.125</v>
      </c>
    </row>
    <row r="21" spans="1:6">
      <c r="A21" s="4" t="s">
        <v>331</v>
      </c>
      <c r="D21" s="7" t="n">
        <v>19400000</v>
      </c>
    </row>
    <row r="22" spans="1:6">
      <c r="A22" s="4" t="s">
        <v>332</v>
      </c>
      <c r="D22" s="7" t="n">
        <v>4300000</v>
      </c>
    </row>
    <row r="23" spans="1:6">
      <c r="A23" s="4" t="s">
        <v>333</v>
      </c>
      <c r="D23" s="5" t="n">
        <v>2850280</v>
      </c>
    </row>
    <row r="24" spans="1:6">
      <c r="A24" s="4" t="s">
        <v>137</v>
      </c>
      <c r="D24" s="7" t="n">
        <v>84676</v>
      </c>
    </row>
    <row r="25" spans="1:6">
      <c r="A25" s="4" t="s">
        <v>334</v>
      </c>
      <c r="D25" s="5" t="n">
        <v>400000</v>
      </c>
    </row>
    <row r="26" spans="1:6">
      <c r="A26" s="4" t="s">
        <v>335</v>
      </c>
    </row>
    <row r="27" spans="1:6">
      <c r="A27" s="3" t="s">
        <v>323</v>
      </c>
    </row>
    <row r="28" spans="1:6">
      <c r="A28" s="4" t="s">
        <v>327</v>
      </c>
      <c r="F28" s="5" t="n">
        <v>3864000</v>
      </c>
    </row>
    <row r="29" spans="1:6">
      <c r="A29" s="4" t="s">
        <v>325</v>
      </c>
      <c r="D29" s="7" t="n">
        <v>14900000</v>
      </c>
    </row>
    <row r="30" spans="1:6">
      <c r="A30" s="4" t="s">
        <v>336</v>
      </c>
      <c r="D30" s="5" t="n">
        <v>3239294</v>
      </c>
    </row>
    <row r="31" spans="1:6">
      <c r="A31" s="4" t="s">
        <v>337</v>
      </c>
    </row>
    <row r="32" spans="1:6">
      <c r="A32" s="3" t="s">
        <v>323</v>
      </c>
    </row>
    <row r="33" spans="1:6">
      <c r="A33" s="4" t="s">
        <v>338</v>
      </c>
      <c r="D33" s="5" t="n">
        <v>1159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8" t="n">
        <v>0.0001</v>
      </c>
      <c r="C3" s="8"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200000000</v>
      </c>
      <c r="C8" s="5" t="n">
        <v>200000000</v>
      </c>
    </row>
    <row r="9" spans="1:3">
      <c r="A9" s="4" t="s">
        <v>74</v>
      </c>
      <c r="B9" s="5" t="n">
        <v>34274469</v>
      </c>
      <c r="C9" s="5" t="n">
        <v>10055072</v>
      </c>
    </row>
    <row r="10" spans="1:3">
      <c r="A10" s="4" t="s">
        <v>75</v>
      </c>
      <c r="B10" s="5" t="n">
        <v>34274469</v>
      </c>
      <c r="C10" s="5" t="n">
        <v>10055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27"/>
    <col customWidth="1" max="3" min="3" width="28"/>
    <col customWidth="1" max="4" min="4" width="21"/>
    <col customWidth="1" max="5" min="5" width="21"/>
  </cols>
  <sheetData>
    <row r="1" spans="1:5">
      <c r="A1" s="1" t="s">
        <v>339</v>
      </c>
      <c r="B1" s="2" t="s">
        <v>340</v>
      </c>
      <c r="C1" s="2" t="s">
        <v>1</v>
      </c>
    </row>
    <row r="2" spans="1:5">
      <c r="B2" s="2" t="s">
        <v>341</v>
      </c>
      <c r="C2" s="2" t="s">
        <v>342</v>
      </c>
      <c r="D2" s="2" t="s">
        <v>343</v>
      </c>
      <c r="E2" s="2" t="s">
        <v>344</v>
      </c>
    </row>
    <row r="3" spans="1:5">
      <c r="A3" s="3" t="s">
        <v>345</v>
      </c>
    </row>
    <row r="4" spans="1:5">
      <c r="A4" s="4" t="s">
        <v>346</v>
      </c>
      <c r="C4" s="7" t="n">
        <v>554867</v>
      </c>
    </row>
    <row r="5" spans="1:5">
      <c r="A5" s="4" t="s">
        <v>347</v>
      </c>
      <c r="C5" s="5" t="n">
        <v>0</v>
      </c>
      <c r="D5" s="7" t="n">
        <v>1287000</v>
      </c>
    </row>
    <row r="6" spans="1:5">
      <c r="A6" s="4" t="s">
        <v>348</v>
      </c>
      <c r="C6" s="5" t="n">
        <v>0</v>
      </c>
      <c r="D6" s="5" t="n">
        <v>0</v>
      </c>
    </row>
    <row r="7" spans="1:5">
      <c r="A7" s="4" t="s">
        <v>40</v>
      </c>
      <c r="C7" s="5" t="n">
        <v>17311373</v>
      </c>
      <c r="D7" s="5" t="n">
        <v>16522729</v>
      </c>
    </row>
    <row r="8" spans="1:5">
      <c r="A8" s="4" t="s">
        <v>63</v>
      </c>
      <c r="C8" s="7" t="n">
        <v>-102577498</v>
      </c>
      <c r="D8" s="5" t="n">
        <v>-72762428</v>
      </c>
    </row>
    <row r="9" spans="1:5">
      <c r="A9" s="4" t="s">
        <v>324</v>
      </c>
      <c r="B9" s="5" t="n">
        <v>1</v>
      </c>
    </row>
    <row r="10" spans="1:5">
      <c r="A10" s="4" t="s">
        <v>349</v>
      </c>
      <c r="C10" s="4" t="s">
        <v>350</v>
      </c>
    </row>
    <row r="11" spans="1:5">
      <c r="A11" s="4" t="s">
        <v>351</v>
      </c>
      <c r="C11" s="7" t="n">
        <v>270171</v>
      </c>
      <c r="D11" s="7" t="n">
        <v>211697</v>
      </c>
    </row>
    <row r="12" spans="1:5">
      <c r="A12" s="4" t="s">
        <v>352</v>
      </c>
      <c r="C12" s="5" t="n">
        <v>1</v>
      </c>
    </row>
    <row r="13" spans="1:5">
      <c r="A13" s="4" t="s">
        <v>353</v>
      </c>
    </row>
    <row r="14" spans="1:5">
      <c r="A14" s="3" t="s">
        <v>345</v>
      </c>
    </row>
    <row r="15" spans="1:5">
      <c r="A15" s="4" t="s">
        <v>354</v>
      </c>
      <c r="C15" s="4" t="s">
        <v>355</v>
      </c>
    </row>
    <row r="16" spans="1:5">
      <c r="A16" s="4" t="s">
        <v>356</v>
      </c>
    </row>
    <row r="17" spans="1:5">
      <c r="A17" s="3" t="s">
        <v>345</v>
      </c>
    </row>
    <row r="18" spans="1:5">
      <c r="A18" s="4" t="s">
        <v>354</v>
      </c>
      <c r="C18" s="4" t="s">
        <v>357</v>
      </c>
    </row>
    <row r="19" spans="1:5">
      <c r="A19" s="4" t="s">
        <v>101</v>
      </c>
    </row>
    <row r="20" spans="1:5">
      <c r="A20" s="3" t="s">
        <v>345</v>
      </c>
    </row>
    <row r="21" spans="1:5">
      <c r="A21" s="4" t="s">
        <v>327</v>
      </c>
      <c r="B21" s="5" t="n">
        <v>3864000</v>
      </c>
    </row>
    <row r="22" spans="1:5">
      <c r="A22" s="4" t="s">
        <v>332</v>
      </c>
      <c r="B22" s="7" t="n">
        <v>4300000</v>
      </c>
    </row>
    <row r="23" spans="1:5">
      <c r="A23" s="4" t="s">
        <v>358</v>
      </c>
      <c r="B23" s="5" t="n">
        <v>2850280</v>
      </c>
    </row>
    <row r="24" spans="1:5">
      <c r="A24" s="4" t="s">
        <v>359</v>
      </c>
    </row>
    <row r="25" spans="1:5">
      <c r="A25" s="3" t="s">
        <v>345</v>
      </c>
    </row>
    <row r="26" spans="1:5">
      <c r="A26" s="4" t="s">
        <v>360</v>
      </c>
      <c r="C26" s="4" t="s">
        <v>361</v>
      </c>
      <c r="D26" s="4" t="s">
        <v>362</v>
      </c>
    </row>
    <row r="27" spans="1:5">
      <c r="A27" s="4" t="s">
        <v>363</v>
      </c>
    </row>
    <row r="28" spans="1:5">
      <c r="A28" s="3" t="s">
        <v>345</v>
      </c>
    </row>
    <row r="29" spans="1:5">
      <c r="A29" s="4" t="s">
        <v>360</v>
      </c>
      <c r="C29" s="4" t="s">
        <v>364</v>
      </c>
      <c r="D29" s="4" t="s">
        <v>365</v>
      </c>
    </row>
    <row r="30" spans="1:5">
      <c r="A30" s="4" t="s">
        <v>366</v>
      </c>
    </row>
    <row r="31" spans="1:5">
      <c r="A31" s="3" t="s">
        <v>345</v>
      </c>
    </row>
    <row r="32" spans="1:5">
      <c r="A32" s="4" t="s">
        <v>367</v>
      </c>
      <c r="E32" s="7" t="n">
        <v>1300000</v>
      </c>
    </row>
    <row r="33" spans="1:5">
      <c r="A33" s="4" t="s">
        <v>368</v>
      </c>
    </row>
    <row r="34" spans="1:5">
      <c r="A34" s="3" t="s">
        <v>345</v>
      </c>
    </row>
    <row r="35" spans="1:5">
      <c r="A35" s="4" t="s">
        <v>360</v>
      </c>
      <c r="D35" s="4" t="s">
        <v>369</v>
      </c>
    </row>
    <row r="36" spans="1:5">
      <c r="A36" s="4" t="s">
        <v>370</v>
      </c>
    </row>
    <row r="37" spans="1:5">
      <c r="A37" s="3" t="s">
        <v>345</v>
      </c>
    </row>
    <row r="38" spans="1:5">
      <c r="A38" s="4" t="s">
        <v>360</v>
      </c>
      <c r="D38" s="4" t="s">
        <v>371</v>
      </c>
    </row>
    <row r="39" spans="1:5">
      <c r="A39" s="4" t="s">
        <v>372</v>
      </c>
    </row>
    <row r="40" spans="1:5">
      <c r="A40" s="3" t="s">
        <v>345</v>
      </c>
    </row>
    <row r="41" spans="1:5">
      <c r="A41" s="4" t="s">
        <v>360</v>
      </c>
      <c r="D41" s="4" t="s">
        <v>373</v>
      </c>
    </row>
    <row r="42" spans="1:5">
      <c r="A42" s="4" t="s">
        <v>374</v>
      </c>
    </row>
    <row r="43" spans="1:5">
      <c r="A43" s="3" t="s">
        <v>345</v>
      </c>
    </row>
    <row r="44" spans="1:5">
      <c r="A44" s="4" t="s">
        <v>360</v>
      </c>
      <c r="C44" s="4" t="s">
        <v>37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3" t="s">
        <v>198</v>
      </c>
    </row>
    <row r="3" spans="1:3">
      <c r="A3" s="4" t="s">
        <v>376</v>
      </c>
      <c r="B3" s="7" t="n">
        <v>950846</v>
      </c>
      <c r="C3" s="7" t="n">
        <v>161468</v>
      </c>
    </row>
    <row r="4" spans="1:3">
      <c r="A4" s="4" t="s">
        <v>377</v>
      </c>
      <c r="B4" s="5" t="n">
        <v>2492713</v>
      </c>
      <c r="C4" s="5" t="n">
        <v>907089</v>
      </c>
    </row>
    <row r="5" spans="1:3">
      <c r="A5" s="4" t="s">
        <v>100</v>
      </c>
      <c r="B5" s="7" t="n">
        <v>3443559</v>
      </c>
      <c r="C5" s="7" t="n">
        <v>10685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8</v>
      </c>
      <c r="B1" s="2" t="s">
        <v>379</v>
      </c>
      <c r="J1" s="2" t="s">
        <v>1</v>
      </c>
    </row>
    <row r="2" spans="1:11">
      <c r="B2" s="2" t="s">
        <v>2</v>
      </c>
      <c r="C2" s="2" t="s">
        <v>380</v>
      </c>
      <c r="D2" s="2" t="s">
        <v>381</v>
      </c>
      <c r="E2" s="2" t="s">
        <v>382</v>
      </c>
      <c r="F2" s="2" t="s">
        <v>38</v>
      </c>
      <c r="G2" s="2" t="s">
        <v>383</v>
      </c>
      <c r="H2" s="2" t="s">
        <v>384</v>
      </c>
      <c r="I2" s="2" t="s">
        <v>385</v>
      </c>
      <c r="J2" s="2" t="s">
        <v>2</v>
      </c>
      <c r="K2" s="2" t="s">
        <v>38</v>
      </c>
    </row>
    <row r="3" spans="1:11">
      <c r="A3" s="3" t="s">
        <v>386</v>
      </c>
    </row>
    <row r="4" spans="1:11">
      <c r="A4" s="4" t="s">
        <v>78</v>
      </c>
      <c r="B4" s="7" t="n">
        <v>2789130</v>
      </c>
      <c r="C4" s="7" t="n">
        <v>3312997</v>
      </c>
      <c r="D4" s="7" t="n">
        <v>2174635</v>
      </c>
      <c r="E4" s="7" t="n">
        <v>1852746</v>
      </c>
      <c r="F4" s="7" t="n">
        <v>4013537</v>
      </c>
      <c r="G4" s="7" t="n">
        <v>2828704</v>
      </c>
      <c r="H4" s="7" t="n">
        <v>3390009</v>
      </c>
      <c r="I4" s="7" t="n">
        <v>1768485</v>
      </c>
      <c r="J4" s="7" t="n">
        <v>10129508</v>
      </c>
      <c r="K4" s="7" t="n">
        <v>12000735</v>
      </c>
    </row>
    <row r="5" spans="1:11">
      <c r="A5" s="4" t="s">
        <v>387</v>
      </c>
    </row>
    <row r="6" spans="1:11">
      <c r="A6" s="3" t="s">
        <v>386</v>
      </c>
    </row>
    <row r="7" spans="1:11">
      <c r="A7" s="4" t="s">
        <v>360</v>
      </c>
      <c r="J7" s="4" t="s">
        <v>388</v>
      </c>
      <c r="K7" s="4" t="s">
        <v>388</v>
      </c>
    </row>
    <row r="8" spans="1:11">
      <c r="A8" s="4" t="s">
        <v>389</v>
      </c>
    </row>
    <row r="9" spans="1:11">
      <c r="A9" s="3" t="s">
        <v>386</v>
      </c>
    </row>
    <row r="10" spans="1:11">
      <c r="A10" s="4" t="s">
        <v>78</v>
      </c>
      <c r="J10" s="7" t="n">
        <v>5030267</v>
      </c>
      <c r="K10" s="7" t="n">
        <v>4594814</v>
      </c>
    </row>
    <row r="11" spans="1:11">
      <c r="A11" s="4" t="s">
        <v>390</v>
      </c>
    </row>
    <row r="12" spans="1:11">
      <c r="A12" s="3" t="s">
        <v>386</v>
      </c>
    </row>
    <row r="13" spans="1:11">
      <c r="A13" s="4" t="s">
        <v>360</v>
      </c>
      <c r="J13" s="4" t="s">
        <v>391</v>
      </c>
      <c r="K13" s="4" t="s">
        <v>362</v>
      </c>
    </row>
    <row r="14" spans="1:11">
      <c r="A14" s="4" t="s">
        <v>392</v>
      </c>
    </row>
    <row r="15" spans="1:11">
      <c r="A15" s="3" t="s">
        <v>386</v>
      </c>
    </row>
    <row r="16" spans="1:11">
      <c r="A16" s="4" t="s">
        <v>78</v>
      </c>
      <c r="J16" s="7" t="n">
        <v>3627602</v>
      </c>
      <c r="K16" s="7" t="n">
        <v>3954693</v>
      </c>
    </row>
    <row r="17" spans="1:11">
      <c r="A17" s="4" t="s">
        <v>393</v>
      </c>
    </row>
    <row r="18" spans="1:11">
      <c r="A18" s="3" t="s">
        <v>386</v>
      </c>
    </row>
    <row r="19" spans="1:11">
      <c r="A19" s="4" t="s">
        <v>360</v>
      </c>
      <c r="J19" s="4" t="s">
        <v>394</v>
      </c>
      <c r="K19" s="4" t="s">
        <v>395</v>
      </c>
    </row>
    <row r="20" spans="1:11">
      <c r="A20" s="4" t="s">
        <v>396</v>
      </c>
    </row>
    <row r="21" spans="1:11">
      <c r="A21" s="3" t="s">
        <v>386</v>
      </c>
    </row>
    <row r="22" spans="1:11">
      <c r="A22" s="4" t="s">
        <v>78</v>
      </c>
      <c r="J22" s="7" t="n">
        <v>1471639</v>
      </c>
      <c r="K22" s="7" t="n">
        <v>3451228</v>
      </c>
    </row>
    <row r="23" spans="1:11">
      <c r="A23" s="4" t="s">
        <v>397</v>
      </c>
    </row>
    <row r="24" spans="1:11">
      <c r="A24" s="3" t="s">
        <v>386</v>
      </c>
    </row>
    <row r="25" spans="1:11">
      <c r="A25" s="4" t="s">
        <v>360</v>
      </c>
      <c r="J25" s="4" t="s">
        <v>398</v>
      </c>
      <c r="K25" s="4" t="s">
        <v>399</v>
      </c>
    </row>
    <row r="26" spans="1:11">
      <c r="A26" s="4" t="s">
        <v>97</v>
      </c>
    </row>
    <row r="27" spans="1:11">
      <c r="A27" s="3" t="s">
        <v>386</v>
      </c>
    </row>
    <row r="28" spans="1:11">
      <c r="A28" s="4" t="s">
        <v>78</v>
      </c>
      <c r="J28" s="7" t="n">
        <v>9474444</v>
      </c>
      <c r="K28" s="7" t="n">
        <v>11463173</v>
      </c>
    </row>
    <row r="29" spans="1:11">
      <c r="A29" s="4" t="s">
        <v>400</v>
      </c>
    </row>
    <row r="30" spans="1:11">
      <c r="A30" s="3" t="s">
        <v>386</v>
      </c>
    </row>
    <row r="31" spans="1:11">
      <c r="A31" s="4" t="s">
        <v>78</v>
      </c>
      <c r="J31" s="5" t="n">
        <v>6762463</v>
      </c>
      <c r="K31" s="5" t="n">
        <v>8441325</v>
      </c>
    </row>
    <row r="32" spans="1:11">
      <c r="A32" s="4" t="s">
        <v>401</v>
      </c>
    </row>
    <row r="33" spans="1:11">
      <c r="A33" s="3" t="s">
        <v>386</v>
      </c>
    </row>
    <row r="34" spans="1:11">
      <c r="A34" s="4" t="s">
        <v>78</v>
      </c>
      <c r="J34" s="5" t="n">
        <v>2711981</v>
      </c>
      <c r="K34" s="5" t="n">
        <v>3021848</v>
      </c>
    </row>
    <row r="35" spans="1:11">
      <c r="A35" s="4" t="s">
        <v>98</v>
      </c>
    </row>
    <row r="36" spans="1:11">
      <c r="A36" s="3" t="s">
        <v>386</v>
      </c>
    </row>
    <row r="37" spans="1:11">
      <c r="A37" s="4" t="s">
        <v>78</v>
      </c>
      <c r="J37" s="7" t="n">
        <v>655064</v>
      </c>
      <c r="K37" s="7" t="n">
        <v>537562</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198</v>
      </c>
    </row>
    <row r="3" spans="1:2">
      <c r="A3" s="4" t="s">
        <v>404</v>
      </c>
      <c r="B3" s="7" t="n">
        <v>540140</v>
      </c>
    </row>
    <row r="4" spans="1:2">
      <c r="A4" s="4" t="s">
        <v>405</v>
      </c>
    </row>
    <row r="5" spans="1:2">
      <c r="A5" s="3" t="s">
        <v>406</v>
      </c>
    </row>
    <row r="6" spans="1:2">
      <c r="A6" s="4" t="s">
        <v>407</v>
      </c>
      <c r="B6" s="4" t="s">
        <v>408</v>
      </c>
    </row>
    <row r="7" spans="1:2">
      <c r="A7" s="4" t="s">
        <v>409</v>
      </c>
      <c r="B7" s="4" t="s">
        <v>410</v>
      </c>
    </row>
    <row r="8" spans="1:2">
      <c r="A8" s="4" t="s">
        <v>411</v>
      </c>
    </row>
    <row r="9" spans="1:2">
      <c r="A9" s="3" t="s">
        <v>406</v>
      </c>
    </row>
    <row r="10" spans="1:2">
      <c r="A10" s="4" t="s">
        <v>407</v>
      </c>
      <c r="B10" s="4" t="s">
        <v>408</v>
      </c>
    </row>
    <row r="11" spans="1:2">
      <c r="A11" s="4" t="s">
        <v>409</v>
      </c>
      <c r="B11" s="4" t="s">
        <v>412</v>
      </c>
    </row>
    <row r="12" spans="1:2">
      <c r="A12" s="4" t="s">
        <v>413</v>
      </c>
    </row>
    <row r="13" spans="1:2">
      <c r="A13" s="3" t="s">
        <v>406</v>
      </c>
    </row>
    <row r="14" spans="1:2">
      <c r="A14" s="4" t="s">
        <v>407</v>
      </c>
      <c r="B14" s="4" t="s">
        <v>408</v>
      </c>
    </row>
    <row r="15" spans="1:2">
      <c r="A15" s="4" t="s">
        <v>409</v>
      </c>
      <c r="B15" s="4" t="s">
        <v>4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8</v>
      </c>
    </row>
    <row r="3" spans="1:3">
      <c r="A3" s="3" t="s">
        <v>416</v>
      </c>
    </row>
    <row r="4" spans="1:3">
      <c r="A4" s="4" t="s">
        <v>417</v>
      </c>
      <c r="B4" s="5" t="n">
        <v>25769462</v>
      </c>
      <c r="C4" s="5" t="n">
        <v>5345354</v>
      </c>
    </row>
    <row r="5" spans="1:3">
      <c r="A5" s="4" t="s">
        <v>418</v>
      </c>
    </row>
    <row r="6" spans="1:3">
      <c r="A6" s="3" t="s">
        <v>416</v>
      </c>
    </row>
    <row r="7" spans="1:3">
      <c r="A7" s="4" t="s">
        <v>417</v>
      </c>
      <c r="B7" s="5" t="n">
        <v>1742912</v>
      </c>
      <c r="C7" s="5" t="n">
        <v>1282847</v>
      </c>
    </row>
    <row r="8" spans="1:3">
      <c r="A8" s="4" t="s">
        <v>419</v>
      </c>
    </row>
    <row r="9" spans="1:3">
      <c r="A9" s="3" t="s">
        <v>416</v>
      </c>
    </row>
    <row r="10" spans="1:3">
      <c r="A10" s="4" t="s">
        <v>417</v>
      </c>
      <c r="B10" s="5" t="n">
        <v>24026550</v>
      </c>
      <c r="C10" s="5" t="n">
        <v>40625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8</v>
      </c>
    </row>
    <row r="2" spans="1:3">
      <c r="A2" s="3" t="s">
        <v>204</v>
      </c>
    </row>
    <row r="3" spans="1:3">
      <c r="A3" s="4" t="s">
        <v>421</v>
      </c>
      <c r="B3" s="7" t="n">
        <v>409851</v>
      </c>
      <c r="C3" s="7" t="n">
        <v>74685</v>
      </c>
    </row>
    <row r="4" spans="1:3">
      <c r="A4" s="4" t="s">
        <v>422</v>
      </c>
      <c r="B4" s="5" t="n">
        <v>302433</v>
      </c>
      <c r="C4" s="5" t="n">
        <v>460684</v>
      </c>
    </row>
    <row r="5" spans="1:3">
      <c r="A5" s="4" t="s">
        <v>423</v>
      </c>
      <c r="B5" s="5" t="n">
        <v>457062</v>
      </c>
      <c r="C5" s="5" t="n">
        <v>384131</v>
      </c>
    </row>
    <row r="6" spans="1:3">
      <c r="A6" s="4" t="s">
        <v>100</v>
      </c>
      <c r="B6" s="7" t="n">
        <v>1169346</v>
      </c>
      <c r="C6" s="7" t="n">
        <v>919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8</v>
      </c>
    </row>
    <row r="2" spans="1:3">
      <c r="A2" s="3" t="s">
        <v>425</v>
      </c>
    </row>
    <row r="3" spans="1:3">
      <c r="A3" s="4" t="s">
        <v>426</v>
      </c>
      <c r="B3" s="7" t="n">
        <v>8223091</v>
      </c>
      <c r="C3" s="7" t="n">
        <v>6939666</v>
      </c>
    </row>
    <row r="4" spans="1:3">
      <c r="A4" s="4" t="s">
        <v>427</v>
      </c>
      <c r="B4" s="5" t="n">
        <v>-6273466</v>
      </c>
      <c r="C4" s="5" t="n">
        <v>-5162364</v>
      </c>
    </row>
    <row r="5" spans="1:3">
      <c r="A5" s="4" t="s">
        <v>45</v>
      </c>
      <c r="B5" s="5" t="n">
        <v>1949625</v>
      </c>
      <c r="C5" s="5" t="n">
        <v>1777302</v>
      </c>
    </row>
    <row r="6" spans="1:3">
      <c r="A6" s="4" t="s">
        <v>428</v>
      </c>
    </row>
    <row r="7" spans="1:3">
      <c r="A7" s="3" t="s">
        <v>425</v>
      </c>
    </row>
    <row r="8" spans="1:3">
      <c r="A8" s="4" t="s">
        <v>426</v>
      </c>
      <c r="B8" s="5" t="n">
        <v>476402</v>
      </c>
      <c r="C8" s="5" t="n">
        <v>476402</v>
      </c>
    </row>
    <row r="9" spans="1:3">
      <c r="A9" s="4" t="s">
        <v>429</v>
      </c>
    </row>
    <row r="10" spans="1:3">
      <c r="A10" s="3" t="s">
        <v>425</v>
      </c>
    </row>
    <row r="11" spans="1:3">
      <c r="A11" s="4" t="s">
        <v>426</v>
      </c>
      <c r="B11" s="5" t="n">
        <v>4623714</v>
      </c>
      <c r="C11" s="5" t="n">
        <v>4437794</v>
      </c>
    </row>
    <row r="12" spans="1:3">
      <c r="A12" s="4" t="s">
        <v>430</v>
      </c>
    </row>
    <row r="13" spans="1:3">
      <c r="A13" s="3" t="s">
        <v>425</v>
      </c>
    </row>
    <row r="14" spans="1:3">
      <c r="A14" s="4" t="s">
        <v>426</v>
      </c>
      <c r="B14" s="5" t="n">
        <v>1247328</v>
      </c>
      <c r="C14" s="5" t="n">
        <v>149823</v>
      </c>
    </row>
    <row r="15" spans="1:3">
      <c r="A15" s="4" t="s">
        <v>431</v>
      </c>
    </row>
    <row r="16" spans="1:3">
      <c r="A16" s="3" t="s">
        <v>425</v>
      </c>
    </row>
    <row r="17" spans="1:3">
      <c r="A17" s="4" t="s">
        <v>426</v>
      </c>
      <c r="B17" s="7" t="n">
        <v>1875647</v>
      </c>
      <c r="C17" s="7" t="n">
        <v>18756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2</v>
      </c>
      <c r="B1" s="2" t="s">
        <v>1</v>
      </c>
    </row>
    <row r="2" spans="1:3">
      <c r="B2" s="2" t="s">
        <v>2</v>
      </c>
      <c r="C2" s="2" t="s">
        <v>38</v>
      </c>
    </row>
    <row r="3" spans="1:3">
      <c r="A3" s="3" t="s">
        <v>425</v>
      </c>
    </row>
    <row r="4" spans="1:3">
      <c r="A4" s="4" t="s">
        <v>156</v>
      </c>
      <c r="B4" s="7" t="n">
        <v>1127850</v>
      </c>
      <c r="C4" s="7" t="n">
        <v>1320521</v>
      </c>
    </row>
    <row r="5" spans="1:3">
      <c r="A5" s="4" t="s">
        <v>433</v>
      </c>
    </row>
    <row r="6" spans="1:3">
      <c r="A6" s="3" t="s">
        <v>425</v>
      </c>
    </row>
    <row r="7" spans="1:3">
      <c r="A7" s="4" t="s">
        <v>156</v>
      </c>
      <c r="B7" s="7" t="n">
        <v>41118</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4</v>
      </c>
      <c r="B1" s="2" t="s">
        <v>2</v>
      </c>
      <c r="C1" s="2" t="s">
        <v>38</v>
      </c>
    </row>
    <row r="2" spans="1:3">
      <c r="A2" s="3" t="s">
        <v>211</v>
      </c>
    </row>
    <row r="3" spans="1:3">
      <c r="A3" s="4" t="s">
        <v>435</v>
      </c>
      <c r="B3" s="7" t="n">
        <v>1805357</v>
      </c>
      <c r="C3" s="7" t="n">
        <v>1832630</v>
      </c>
    </row>
    <row r="4" spans="1:3">
      <c r="A4" s="4" t="s">
        <v>436</v>
      </c>
      <c r="B4" s="5" t="n">
        <v>266282</v>
      </c>
      <c r="C4" s="5" t="n">
        <v>268319</v>
      </c>
    </row>
    <row r="5" spans="1:3">
      <c r="A5" s="4" t="s">
        <v>437</v>
      </c>
      <c r="B5" s="5" t="n">
        <v>191721</v>
      </c>
      <c r="C5" s="5" t="n">
        <v>0</v>
      </c>
    </row>
    <row r="6" spans="1:3">
      <c r="A6" s="4" t="s">
        <v>438</v>
      </c>
      <c r="B6" s="5" t="n">
        <v>213514</v>
      </c>
      <c r="C6" s="5" t="n">
        <v>195854</v>
      </c>
    </row>
    <row r="7" spans="1:3">
      <c r="A7" s="4" t="s">
        <v>439</v>
      </c>
      <c r="B7" s="5" t="n">
        <v>187516</v>
      </c>
      <c r="C7" s="5" t="n">
        <v>133697</v>
      </c>
    </row>
    <row r="8" spans="1:3">
      <c r="A8" s="4" t="s">
        <v>440</v>
      </c>
      <c r="B8" s="5" t="n">
        <v>125743</v>
      </c>
      <c r="C8" s="5" t="n">
        <v>0</v>
      </c>
    </row>
    <row r="9" spans="1:3">
      <c r="A9" s="4" t="s">
        <v>441</v>
      </c>
      <c r="B9" s="5" t="n">
        <v>435298</v>
      </c>
      <c r="C9" s="5" t="n">
        <v>469629</v>
      </c>
    </row>
    <row r="10" spans="1:3">
      <c r="A10" s="4" t="s">
        <v>100</v>
      </c>
      <c r="B10" s="7" t="n">
        <v>3225431</v>
      </c>
      <c r="C10" s="7" t="n">
        <v>29001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2</v>
      </c>
      <c r="B1" s="2" t="s">
        <v>340</v>
      </c>
    </row>
    <row r="2" spans="1:12">
      <c r="B2" s="2" t="s">
        <v>384</v>
      </c>
      <c r="C2" s="2" t="s">
        <v>443</v>
      </c>
      <c r="D2" s="2" t="s">
        <v>444</v>
      </c>
      <c r="E2" s="2" t="s">
        <v>2</v>
      </c>
      <c r="F2" s="2" t="s">
        <v>38</v>
      </c>
      <c r="G2" s="2" t="s">
        <v>445</v>
      </c>
      <c r="H2" s="2" t="s">
        <v>446</v>
      </c>
      <c r="I2" s="2" t="s">
        <v>447</v>
      </c>
      <c r="J2" s="2" t="s">
        <v>448</v>
      </c>
      <c r="K2" s="2" t="s">
        <v>449</v>
      </c>
      <c r="L2" s="2" t="s">
        <v>450</v>
      </c>
    </row>
    <row r="3" spans="1:12">
      <c r="A3" s="3" t="s">
        <v>451</v>
      </c>
    </row>
    <row r="4" spans="1:12">
      <c r="A4" s="4" t="s">
        <v>452</v>
      </c>
      <c r="E4" s="9" t="n">
        <v>1.76</v>
      </c>
      <c r="F4" s="9" t="n">
        <v>6.32</v>
      </c>
    </row>
    <row r="5" spans="1:12">
      <c r="A5" s="4" t="s">
        <v>453</v>
      </c>
      <c r="E5" s="5" t="n">
        <v>24406050</v>
      </c>
      <c r="F5" s="5" t="n">
        <v>4062507</v>
      </c>
    </row>
    <row r="6" spans="1:12">
      <c r="A6" s="4" t="s">
        <v>118</v>
      </c>
    </row>
    <row r="7" spans="1:12">
      <c r="A7" s="3" t="s">
        <v>451</v>
      </c>
    </row>
    <row r="8" spans="1:12">
      <c r="A8" s="4" t="s">
        <v>452</v>
      </c>
      <c r="K8" s="9" t="n">
        <v>0.48</v>
      </c>
      <c r="L8" s="9" t="n">
        <v>0.48</v>
      </c>
    </row>
    <row r="9" spans="1:12">
      <c r="A9" s="4" t="s">
        <v>120</v>
      </c>
    </row>
    <row r="10" spans="1:12">
      <c r="A10" s="3" t="s">
        <v>451</v>
      </c>
    </row>
    <row r="11" spans="1:12">
      <c r="A11" s="4" t="s">
        <v>452</v>
      </c>
      <c r="I11" s="9" t="n">
        <v>0.48</v>
      </c>
    </row>
    <row r="12" spans="1:12">
      <c r="A12" s="4" t="s">
        <v>454</v>
      </c>
    </row>
    <row r="13" spans="1:12">
      <c r="A13" s="3" t="s">
        <v>451</v>
      </c>
    </row>
    <row r="14" spans="1:12">
      <c r="A14" s="4" t="s">
        <v>455</v>
      </c>
      <c r="B14" s="7" t="n">
        <v>7000000</v>
      </c>
    </row>
    <row r="15" spans="1:12">
      <c r="A15" s="4" t="s">
        <v>452</v>
      </c>
      <c r="F15" s="9" t="n">
        <v>6.99</v>
      </c>
    </row>
    <row r="16" spans="1:12">
      <c r="A16" s="4" t="s">
        <v>456</v>
      </c>
      <c r="B16" s="5" t="n">
        <v>5000000</v>
      </c>
      <c r="J16" s="7" t="n">
        <v>21000000</v>
      </c>
    </row>
    <row r="17" spans="1:12">
      <c r="A17" s="4" t="s">
        <v>457</v>
      </c>
      <c r="B17" s="7" t="n">
        <v>2500000</v>
      </c>
    </row>
    <row r="18" spans="1:12">
      <c r="A18" s="4" t="s">
        <v>458</v>
      </c>
      <c r="F18" s="7" t="n">
        <v>160000</v>
      </c>
      <c r="G18" s="7" t="n">
        <v>210000</v>
      </c>
    </row>
    <row r="19" spans="1:12">
      <c r="A19" s="4" t="s">
        <v>459</v>
      </c>
    </row>
    <row r="20" spans="1:12">
      <c r="A20" s="3" t="s">
        <v>451</v>
      </c>
    </row>
    <row r="21" spans="1:12">
      <c r="A21" s="4" t="s">
        <v>452</v>
      </c>
      <c r="H21" s="9" t="n">
        <v>20.56</v>
      </c>
    </row>
    <row r="22" spans="1:12">
      <c r="A22" s="4" t="s">
        <v>453</v>
      </c>
      <c r="H22" s="5" t="n">
        <v>11925</v>
      </c>
    </row>
    <row r="23" spans="1:12">
      <c r="A23" s="4" t="s">
        <v>460</v>
      </c>
    </row>
    <row r="24" spans="1:12">
      <c r="A24" s="3" t="s">
        <v>451</v>
      </c>
    </row>
    <row r="25" spans="1:12">
      <c r="A25" s="4" t="s">
        <v>452</v>
      </c>
      <c r="H25" s="9" t="n">
        <v>20.56</v>
      </c>
    </row>
    <row r="26" spans="1:12">
      <c r="A26" s="4" t="s">
        <v>453</v>
      </c>
      <c r="H26" s="5" t="n">
        <v>6814</v>
      </c>
    </row>
    <row r="27" spans="1:12">
      <c r="A27" s="4" t="s">
        <v>461</v>
      </c>
    </row>
    <row r="28" spans="1:12">
      <c r="A28" s="3" t="s">
        <v>451</v>
      </c>
    </row>
    <row r="29" spans="1:12">
      <c r="A29" s="4" t="s">
        <v>462</v>
      </c>
      <c r="D29" s="7" t="n">
        <v>7000000</v>
      </c>
    </row>
    <row r="30" spans="1:12">
      <c r="A30" s="4" t="s">
        <v>463</v>
      </c>
    </row>
    <row r="31" spans="1:12">
      <c r="A31" s="3" t="s">
        <v>451</v>
      </c>
    </row>
    <row r="32" spans="1:12">
      <c r="A32" s="4" t="s">
        <v>464</v>
      </c>
      <c r="D32" s="5" t="n">
        <v>510417</v>
      </c>
    </row>
    <row r="33" spans="1:12">
      <c r="A33" s="4" t="s">
        <v>452</v>
      </c>
      <c r="D33" s="9" t="n">
        <v>0.48</v>
      </c>
    </row>
    <row r="34" spans="1:12">
      <c r="A34" s="4" t="s">
        <v>465</v>
      </c>
    </row>
    <row r="35" spans="1:12">
      <c r="A35" s="3" t="s">
        <v>451</v>
      </c>
    </row>
    <row r="36" spans="1:12">
      <c r="A36" s="4" t="s">
        <v>466</v>
      </c>
      <c r="D36" s="7" t="n">
        <v>65384</v>
      </c>
    </row>
    <row r="37" spans="1:12">
      <c r="A37" s="4" t="s">
        <v>467</v>
      </c>
    </row>
    <row r="38" spans="1:12">
      <c r="A38" s="3" t="s">
        <v>451</v>
      </c>
    </row>
    <row r="39" spans="1:12">
      <c r="A39" s="4" t="s">
        <v>464</v>
      </c>
      <c r="C39" s="5" t="n">
        <v>291667</v>
      </c>
    </row>
    <row r="40" spans="1:12">
      <c r="A40" s="4" t="s">
        <v>466</v>
      </c>
      <c r="C40" s="7" t="n">
        <v>34300</v>
      </c>
    </row>
    <row r="41" spans="1:12">
      <c r="A41" s="4" t="s">
        <v>468</v>
      </c>
    </row>
    <row r="42" spans="1:12">
      <c r="A42" s="3" t="s">
        <v>451</v>
      </c>
    </row>
    <row r="43" spans="1:12">
      <c r="A43" s="4" t="s">
        <v>455</v>
      </c>
      <c r="D43" s="7" t="n">
        <v>5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v>
      </c>
      <c r="B1" s="2" t="s">
        <v>1</v>
      </c>
    </row>
    <row r="2" spans="1:3">
      <c r="B2" s="2" t="s">
        <v>2</v>
      </c>
      <c r="C2" s="2" t="s">
        <v>38</v>
      </c>
    </row>
    <row r="3" spans="1:3">
      <c r="A3" s="3" t="s">
        <v>77</v>
      </c>
    </row>
    <row r="4" spans="1:3">
      <c r="A4" s="4" t="s">
        <v>78</v>
      </c>
      <c r="B4" s="7" t="n">
        <v>10129508</v>
      </c>
      <c r="C4" s="7" t="n">
        <v>12000735</v>
      </c>
    </row>
    <row r="5" spans="1:3">
      <c r="A5" s="3" t="s">
        <v>79</v>
      </c>
    </row>
    <row r="6" spans="1:3">
      <c r="A6" s="4" t="s">
        <v>80</v>
      </c>
      <c r="B6" s="5" t="n">
        <v>6768147</v>
      </c>
      <c r="C6" s="5" t="n">
        <v>8711326</v>
      </c>
    </row>
    <row r="7" spans="1:3">
      <c r="A7" s="3" t="s">
        <v>81</v>
      </c>
    </row>
    <row r="8" spans="1:3">
      <c r="A8" s="4" t="s">
        <v>82</v>
      </c>
      <c r="B8" s="5" t="n">
        <v>9080891</v>
      </c>
      <c r="C8" s="5" t="n">
        <v>9484163</v>
      </c>
    </row>
    <row r="9" spans="1:3">
      <c r="A9" s="4" t="s">
        <v>83</v>
      </c>
      <c r="B9" s="5" t="n">
        <v>20155376</v>
      </c>
      <c r="C9" s="5" t="n">
        <v>14220331</v>
      </c>
    </row>
    <row r="10" spans="1:3">
      <c r="A10" s="4" t="s">
        <v>84</v>
      </c>
      <c r="B10" s="5" t="n">
        <v>29236267</v>
      </c>
      <c r="C10" s="5" t="n">
        <v>23704494</v>
      </c>
    </row>
    <row r="11" spans="1:3">
      <c r="A11" s="4" t="s">
        <v>85</v>
      </c>
      <c r="B11" s="5" t="n">
        <v>-25874906</v>
      </c>
      <c r="C11" s="5" t="n">
        <v>-20415085</v>
      </c>
    </row>
    <row r="12" spans="1:3">
      <c r="A12" s="3" t="s">
        <v>86</v>
      </c>
    </row>
    <row r="13" spans="1:3">
      <c r="A13" s="4" t="s">
        <v>87</v>
      </c>
      <c r="B13" s="5" t="n">
        <v>-2286196</v>
      </c>
      <c r="C13" s="5" t="n">
        <v>-1381024</v>
      </c>
    </row>
    <row r="14" spans="1:3">
      <c r="A14" s="4" t="s">
        <v>88</v>
      </c>
      <c r="B14" s="5" t="n">
        <v>0</v>
      </c>
      <c r="C14" s="5" t="n">
        <v>3991081</v>
      </c>
    </row>
    <row r="15" spans="1:3">
      <c r="A15" s="4" t="s">
        <v>89</v>
      </c>
      <c r="B15" s="5" t="n">
        <v>-1333496</v>
      </c>
      <c r="C15" s="5" t="n">
        <v>-342164</v>
      </c>
    </row>
    <row r="16" spans="1:3">
      <c r="A16" s="4" t="s">
        <v>90</v>
      </c>
      <c r="B16" s="5" t="n">
        <v>-299424</v>
      </c>
      <c r="C16" s="5" t="n">
        <v>-333689</v>
      </c>
    </row>
    <row r="17" spans="1:3">
      <c r="A17" s="4" t="s">
        <v>91</v>
      </c>
      <c r="B17" s="5" t="n">
        <v>-3919116</v>
      </c>
      <c r="C17" s="5" t="n">
        <v>1934204</v>
      </c>
    </row>
    <row r="18" spans="1:3">
      <c r="A18" s="4" t="s">
        <v>92</v>
      </c>
      <c r="B18" s="5" t="n">
        <v>-29794022</v>
      </c>
      <c r="C18" s="5" t="n">
        <v>-18480881</v>
      </c>
    </row>
    <row r="19" spans="1:3">
      <c r="A19" s="4" t="s">
        <v>93</v>
      </c>
      <c r="B19" s="5" t="n">
        <v>-21048</v>
      </c>
      <c r="C19" s="5" t="n">
        <v>-15511</v>
      </c>
    </row>
    <row r="20" spans="1:3">
      <c r="A20" s="4" t="s">
        <v>94</v>
      </c>
      <c r="B20" s="7" t="n">
        <v>-29815070</v>
      </c>
      <c r="C20" s="7" t="n">
        <v>-18496392</v>
      </c>
    </row>
    <row r="21" spans="1:3">
      <c r="A21" s="4" t="s">
        <v>95</v>
      </c>
      <c r="B21" s="9" t="n">
        <v>-1.99</v>
      </c>
      <c r="C21" s="9" t="n">
        <v>-2.61</v>
      </c>
    </row>
    <row r="22" spans="1:3">
      <c r="A22" s="4" t="s">
        <v>96</v>
      </c>
      <c r="B22" s="5" t="n">
        <v>14977901</v>
      </c>
      <c r="C22" s="5" t="n">
        <v>7077126</v>
      </c>
    </row>
    <row r="23" spans="1:3">
      <c r="A23" s="4" t="s">
        <v>97</v>
      </c>
    </row>
    <row r="24" spans="1:3">
      <c r="A24" s="3" t="s">
        <v>77</v>
      </c>
    </row>
    <row r="25" spans="1:3">
      <c r="A25" s="4" t="s">
        <v>78</v>
      </c>
      <c r="B25" s="7" t="n">
        <v>9474444</v>
      </c>
      <c r="C25" s="7" t="n">
        <v>11463173</v>
      </c>
    </row>
    <row r="26" spans="1:3">
      <c r="A26" s="3" t="s">
        <v>79</v>
      </c>
    </row>
    <row r="27" spans="1:3">
      <c r="A27" s="4" t="s">
        <v>80</v>
      </c>
      <c r="B27" s="5" t="n">
        <v>6495693</v>
      </c>
      <c r="C27" s="5" t="n">
        <v>8562042</v>
      </c>
    </row>
    <row r="28" spans="1:3">
      <c r="A28" s="4" t="s">
        <v>98</v>
      </c>
    </row>
    <row r="29" spans="1:3">
      <c r="A29" s="3" t="s">
        <v>77</v>
      </c>
    </row>
    <row r="30" spans="1:3">
      <c r="A30" s="4" t="s">
        <v>78</v>
      </c>
      <c r="B30" s="5" t="n">
        <v>655064</v>
      </c>
      <c r="C30" s="5" t="n">
        <v>537562</v>
      </c>
    </row>
    <row r="31" spans="1:3">
      <c r="A31" s="3" t="s">
        <v>79</v>
      </c>
    </row>
    <row r="32" spans="1:3">
      <c r="A32" s="4" t="s">
        <v>80</v>
      </c>
      <c r="B32" s="7" t="n">
        <v>272454</v>
      </c>
      <c r="C32" s="7" t="n">
        <v>149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21"/>
    <col customWidth="1" max="7" min="7" width="30"/>
  </cols>
  <sheetData>
    <row r="1" spans="1:7">
      <c r="A1" s="1" t="s">
        <v>469</v>
      </c>
      <c r="B1" s="2" t="s">
        <v>470</v>
      </c>
      <c r="C1" s="2" t="s">
        <v>471</v>
      </c>
      <c r="D1" s="2" t="s">
        <v>472</v>
      </c>
      <c r="E1" s="2" t="s">
        <v>473</v>
      </c>
      <c r="F1" s="2" t="s">
        <v>474</v>
      </c>
      <c r="G1" s="2" t="s">
        <v>475</v>
      </c>
    </row>
    <row r="2" spans="1:7">
      <c r="A2" s="3" t="s">
        <v>451</v>
      </c>
    </row>
    <row r="3" spans="1:7">
      <c r="A3" s="4" t="s">
        <v>476</v>
      </c>
      <c r="D3" s="9" t="n">
        <v>1.76</v>
      </c>
      <c r="E3" s="9" t="n">
        <v>6.32</v>
      </c>
    </row>
    <row r="4" spans="1:7">
      <c r="A4" s="4" t="s">
        <v>466</v>
      </c>
      <c r="D4" s="7" t="n">
        <v>1886446</v>
      </c>
      <c r="E4" s="7" t="n">
        <v>970626</v>
      </c>
    </row>
    <row r="5" spans="1:7">
      <c r="A5" s="4" t="s">
        <v>477</v>
      </c>
      <c r="D5" s="5" t="n">
        <v>24406050</v>
      </c>
      <c r="E5" s="5" t="n">
        <v>4062507</v>
      </c>
    </row>
    <row r="6" spans="1:7">
      <c r="A6" s="4" t="s">
        <v>120</v>
      </c>
    </row>
    <row r="7" spans="1:7">
      <c r="A7" s="3" t="s">
        <v>451</v>
      </c>
    </row>
    <row r="8" spans="1:7">
      <c r="A8" s="4" t="s">
        <v>478</v>
      </c>
      <c r="B8" s="5" t="n">
        <v>625000</v>
      </c>
    </row>
    <row r="9" spans="1:7">
      <c r="A9" s="4" t="s">
        <v>476</v>
      </c>
      <c r="B9" s="9" t="n">
        <v>0.48</v>
      </c>
    </row>
    <row r="10" spans="1:7">
      <c r="A10" s="4" t="s">
        <v>479</v>
      </c>
    </row>
    <row r="11" spans="1:7">
      <c r="A11" s="3" t="s">
        <v>451</v>
      </c>
    </row>
    <row r="12" spans="1:7">
      <c r="A12" s="4" t="s">
        <v>480</v>
      </c>
      <c r="D12" s="4" t="s">
        <v>481</v>
      </c>
    </row>
    <row r="13" spans="1:7">
      <c r="A13" s="4" t="s">
        <v>482</v>
      </c>
    </row>
    <row r="14" spans="1:7">
      <c r="A14" s="3" t="s">
        <v>451</v>
      </c>
    </row>
    <row r="15" spans="1:7">
      <c r="A15" s="4" t="s">
        <v>483</v>
      </c>
      <c r="D15" s="11" t="n">
        <v>0.0293</v>
      </c>
    </row>
    <row r="16" spans="1:7">
      <c r="A16" s="4" t="s">
        <v>484</v>
      </c>
    </row>
    <row r="17" spans="1:7">
      <c r="A17" s="3" t="s">
        <v>451</v>
      </c>
    </row>
    <row r="18" spans="1:7">
      <c r="A18" s="4" t="s">
        <v>483</v>
      </c>
      <c r="D18" s="11" t="n">
        <v>0.6228</v>
      </c>
    </row>
    <row r="19" spans="1:7">
      <c r="A19" s="4" t="s">
        <v>460</v>
      </c>
    </row>
    <row r="20" spans="1:7">
      <c r="A20" s="3" t="s">
        <v>451</v>
      </c>
    </row>
    <row r="21" spans="1:7">
      <c r="A21" s="4" t="s">
        <v>476</v>
      </c>
      <c r="G21" s="9" t="n">
        <v>20.56</v>
      </c>
    </row>
    <row r="22" spans="1:7">
      <c r="A22" s="4" t="s">
        <v>477</v>
      </c>
      <c r="G22" s="5" t="n">
        <v>6814</v>
      </c>
    </row>
    <row r="23" spans="1:7">
      <c r="A23" s="4" t="s">
        <v>485</v>
      </c>
    </row>
    <row r="24" spans="1:7">
      <c r="A24" s="3" t="s">
        <v>451</v>
      </c>
    </row>
    <row r="25" spans="1:7">
      <c r="A25" s="4" t="s">
        <v>486</v>
      </c>
      <c r="C25" s="7" t="n">
        <v>15000000</v>
      </c>
    </row>
    <row r="26" spans="1:7">
      <c r="A26" s="4" t="s">
        <v>487</v>
      </c>
      <c r="B26" s="4" t="s">
        <v>488</v>
      </c>
    </row>
    <row r="27" spans="1:7">
      <c r="A27" s="4" t="s">
        <v>489</v>
      </c>
      <c r="B27" s="4" t="s">
        <v>490</v>
      </c>
    </row>
    <row r="28" spans="1:7">
      <c r="A28" s="4" t="s">
        <v>491</v>
      </c>
      <c r="B28" s="4" t="s">
        <v>492</v>
      </c>
    </row>
    <row r="29" spans="1:7">
      <c r="A29" s="4" t="s">
        <v>493</v>
      </c>
      <c r="B29" s="4" t="s">
        <v>494</v>
      </c>
    </row>
    <row r="30" spans="1:7">
      <c r="A30" s="4" t="s">
        <v>495</v>
      </c>
      <c r="B30" s="4" t="s">
        <v>496</v>
      </c>
    </row>
    <row r="31" spans="1:7">
      <c r="A31" s="4" t="s">
        <v>497</v>
      </c>
      <c r="B31" s="7" t="n">
        <v>300000</v>
      </c>
    </row>
    <row r="32" spans="1:7">
      <c r="A32" s="4" t="s">
        <v>498</v>
      </c>
      <c r="B32" s="4" t="s">
        <v>499</v>
      </c>
    </row>
    <row r="33" spans="1:7">
      <c r="A33" s="4" t="s">
        <v>458</v>
      </c>
      <c r="D33" s="7" t="n">
        <v>400000</v>
      </c>
    </row>
    <row r="34" spans="1:7">
      <c r="A34" s="4" t="s">
        <v>500</v>
      </c>
      <c r="D34" s="7" t="n">
        <v>1000000</v>
      </c>
    </row>
    <row r="35" spans="1:7">
      <c r="A35" s="4" t="s">
        <v>501</v>
      </c>
    </row>
    <row r="36" spans="1:7">
      <c r="A36" s="3" t="s">
        <v>451</v>
      </c>
    </row>
    <row r="37" spans="1:7">
      <c r="A37" s="4" t="s">
        <v>478</v>
      </c>
      <c r="B37" s="5" t="n">
        <v>625000</v>
      </c>
    </row>
    <row r="38" spans="1:7">
      <c r="A38" s="4" t="s">
        <v>476</v>
      </c>
      <c r="B38" s="9" t="n">
        <v>0.48</v>
      </c>
    </row>
    <row r="39" spans="1:7">
      <c r="A39" s="4" t="s">
        <v>466</v>
      </c>
      <c r="B39" s="7" t="n">
        <v>200000</v>
      </c>
    </row>
    <row r="40" spans="1:7">
      <c r="A40" s="4" t="s">
        <v>477</v>
      </c>
      <c r="G40" s="5" t="n">
        <v>14602</v>
      </c>
    </row>
    <row r="41" spans="1:7">
      <c r="A41" s="4" t="s">
        <v>502</v>
      </c>
    </row>
    <row r="42" spans="1:7">
      <c r="A42" s="3" t="s">
        <v>451</v>
      </c>
    </row>
    <row r="43" spans="1:7">
      <c r="A43" s="4" t="s">
        <v>480</v>
      </c>
      <c r="B43" s="4" t="s">
        <v>481</v>
      </c>
    </row>
    <row r="44" spans="1:7">
      <c r="A44" s="4" t="s">
        <v>503</v>
      </c>
    </row>
    <row r="45" spans="1:7">
      <c r="A45" s="3" t="s">
        <v>451</v>
      </c>
    </row>
    <row r="46" spans="1:7">
      <c r="A46" s="4" t="s">
        <v>483</v>
      </c>
      <c r="B46" s="11" t="n">
        <v>0.0283</v>
      </c>
    </row>
    <row r="47" spans="1:7">
      <c r="A47" s="4" t="s">
        <v>504</v>
      </c>
    </row>
    <row r="48" spans="1:7">
      <c r="A48" s="3" t="s">
        <v>451</v>
      </c>
    </row>
    <row r="49" spans="1:7">
      <c r="A49" s="4" t="s">
        <v>483</v>
      </c>
      <c r="B49" s="13" t="n">
        <v>0.59</v>
      </c>
    </row>
    <row r="50" spans="1:7">
      <c r="A50" s="4" t="s">
        <v>505</v>
      </c>
    </row>
    <row r="51" spans="1:7">
      <c r="A51" s="3" t="s">
        <v>451</v>
      </c>
    </row>
    <row r="52" spans="1:7">
      <c r="A52" s="4" t="s">
        <v>506</v>
      </c>
      <c r="E52" s="7" t="n">
        <v>400000</v>
      </c>
    </row>
    <row r="53" spans="1:7">
      <c r="A53" s="4" t="s">
        <v>507</v>
      </c>
    </row>
    <row r="54" spans="1:7">
      <c r="A54" s="3" t="s">
        <v>451</v>
      </c>
    </row>
    <row r="55" spans="1:7">
      <c r="A55" s="4" t="s">
        <v>498</v>
      </c>
      <c r="B55" s="4" t="s">
        <v>499</v>
      </c>
    </row>
    <row r="56" spans="1:7">
      <c r="A56" s="4" t="s">
        <v>508</v>
      </c>
    </row>
    <row r="57" spans="1:7">
      <c r="A57" s="3" t="s">
        <v>451</v>
      </c>
    </row>
    <row r="58" spans="1:7">
      <c r="A58" s="4" t="s">
        <v>498</v>
      </c>
      <c r="B58" s="4" t="s">
        <v>414</v>
      </c>
    </row>
    <row r="59" spans="1:7">
      <c r="A59" s="4" t="s">
        <v>509</v>
      </c>
    </row>
    <row r="60" spans="1:7">
      <c r="A60" s="3" t="s">
        <v>451</v>
      </c>
    </row>
    <row r="61" spans="1:7">
      <c r="A61" s="4" t="s">
        <v>498</v>
      </c>
      <c r="B61" s="4" t="s">
        <v>510</v>
      </c>
    </row>
    <row r="62" spans="1:7">
      <c r="A62" s="4" t="s">
        <v>511</v>
      </c>
    </row>
    <row r="63" spans="1:7">
      <c r="A63" s="3" t="s">
        <v>451</v>
      </c>
    </row>
    <row r="64" spans="1:7">
      <c r="A64" s="4" t="s">
        <v>486</v>
      </c>
      <c r="C64" s="5" t="n">
        <v>10000000</v>
      </c>
    </row>
    <row r="65" spans="1:7">
      <c r="A65" s="4" t="s">
        <v>512</v>
      </c>
      <c r="C65" s="5" t="n">
        <v>10000000</v>
      </c>
    </row>
    <row r="66" spans="1:7">
      <c r="A66" s="4" t="s">
        <v>513</v>
      </c>
    </row>
    <row r="67" spans="1:7">
      <c r="A67" s="3" t="s">
        <v>451</v>
      </c>
    </row>
    <row r="68" spans="1:7">
      <c r="A68" s="4" t="s">
        <v>486</v>
      </c>
      <c r="C68" s="5" t="n">
        <v>2500000</v>
      </c>
    </row>
    <row r="69" spans="1:7">
      <c r="A69" s="4" t="s">
        <v>514</v>
      </c>
    </row>
    <row r="70" spans="1:7">
      <c r="A70" s="3" t="s">
        <v>451</v>
      </c>
    </row>
    <row r="71" spans="1:7">
      <c r="A71" s="4" t="s">
        <v>486</v>
      </c>
      <c r="C71" s="5" t="n">
        <v>2500000</v>
      </c>
    </row>
    <row r="72" spans="1:7">
      <c r="A72" s="4" t="s">
        <v>454</v>
      </c>
    </row>
    <row r="73" spans="1:7">
      <c r="A73" s="3" t="s">
        <v>451</v>
      </c>
    </row>
    <row r="74" spans="1:7">
      <c r="A74" s="4" t="s">
        <v>455</v>
      </c>
      <c r="C74" s="7" t="n">
        <v>7000000</v>
      </c>
    </row>
    <row r="75" spans="1:7">
      <c r="A75" s="4" t="s">
        <v>458</v>
      </c>
      <c r="E75" s="7" t="n">
        <v>160000</v>
      </c>
      <c r="F75" s="7" t="n">
        <v>210000</v>
      </c>
    </row>
    <row r="76" spans="1:7">
      <c r="A76" s="4" t="s">
        <v>476</v>
      </c>
      <c r="E76" s="9" t="n">
        <v>6.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5</v>
      </c>
      <c r="B1" s="2" t="s">
        <v>516</v>
      </c>
      <c r="C1" s="2" t="s">
        <v>517</v>
      </c>
      <c r="D1" s="2" t="s">
        <v>518</v>
      </c>
      <c r="E1" s="2" t="s">
        <v>382</v>
      </c>
      <c r="F1" s="2" t="s">
        <v>445</v>
      </c>
      <c r="G1" s="2" t="s">
        <v>2</v>
      </c>
      <c r="H1" s="2" t="s">
        <v>38</v>
      </c>
      <c r="I1" s="2" t="s">
        <v>519</v>
      </c>
      <c r="J1" s="2" t="s">
        <v>520</v>
      </c>
      <c r="K1" s="2" t="s">
        <v>380</v>
      </c>
      <c r="L1" s="2" t="s">
        <v>521</v>
      </c>
      <c r="M1" s="2" t="s">
        <v>449</v>
      </c>
      <c r="N1" s="2" t="s">
        <v>450</v>
      </c>
    </row>
    <row r="2" spans="1:14">
      <c r="A2" s="3" t="s">
        <v>451</v>
      </c>
    </row>
    <row r="3" spans="1:14">
      <c r="A3" s="4" t="s">
        <v>173</v>
      </c>
      <c r="G3" s="7" t="n">
        <v>5113072</v>
      </c>
      <c r="H3" s="7" t="n">
        <v>0</v>
      </c>
    </row>
    <row r="4" spans="1:14">
      <c r="A4" s="4" t="s">
        <v>452</v>
      </c>
      <c r="G4" s="9" t="n">
        <v>1.76</v>
      </c>
      <c r="H4" s="9" t="n">
        <v>6.32</v>
      </c>
    </row>
    <row r="5" spans="1:14">
      <c r="A5" s="4" t="s">
        <v>174</v>
      </c>
      <c r="G5" s="7" t="n">
        <v>3615117</v>
      </c>
      <c r="H5" s="7" t="n">
        <v>0</v>
      </c>
    </row>
    <row r="6" spans="1:14">
      <c r="A6" s="4" t="s">
        <v>522</v>
      </c>
      <c r="G6" s="5" t="n">
        <v>21971391</v>
      </c>
      <c r="H6" s="7" t="n">
        <v>10000000</v>
      </c>
    </row>
    <row r="7" spans="1:14">
      <c r="A7" s="4" t="s">
        <v>103</v>
      </c>
    </row>
    <row r="8" spans="1:14">
      <c r="A8" s="3" t="s">
        <v>451</v>
      </c>
    </row>
    <row r="9" spans="1:14">
      <c r="A9" s="4" t="s">
        <v>523</v>
      </c>
      <c r="C9" s="5" t="n">
        <v>10013600</v>
      </c>
    </row>
    <row r="10" spans="1:14">
      <c r="A10" s="4" t="s">
        <v>452</v>
      </c>
      <c r="F10" s="9" t="n">
        <v>8.25</v>
      </c>
      <c r="M10" s="9" t="n">
        <v>6.99</v>
      </c>
      <c r="N10" s="9" t="n">
        <v>20.56</v>
      </c>
    </row>
    <row r="11" spans="1:14">
      <c r="A11" s="4" t="s">
        <v>524</v>
      </c>
      <c r="F11" s="4" t="s">
        <v>357</v>
      </c>
    </row>
    <row r="12" spans="1:14">
      <c r="A12" s="4" t="s">
        <v>525</v>
      </c>
    </row>
    <row r="13" spans="1:14">
      <c r="A13" s="3" t="s">
        <v>451</v>
      </c>
    </row>
    <row r="14" spans="1:14">
      <c r="A14" s="4" t="s">
        <v>526</v>
      </c>
      <c r="E14" s="7" t="n">
        <v>17500000</v>
      </c>
    </row>
    <row r="15" spans="1:14">
      <c r="A15" s="4" t="s">
        <v>527</v>
      </c>
    </row>
    <row r="16" spans="1:14">
      <c r="A16" s="3" t="s">
        <v>451</v>
      </c>
    </row>
    <row r="17" spans="1:14">
      <c r="A17" s="4" t="s">
        <v>526</v>
      </c>
      <c r="E17" s="5" t="n">
        <v>2500000</v>
      </c>
    </row>
    <row r="18" spans="1:14">
      <c r="A18" s="4" t="s">
        <v>528</v>
      </c>
    </row>
    <row r="19" spans="1:14">
      <c r="A19" s="3" t="s">
        <v>451</v>
      </c>
    </row>
    <row r="20" spans="1:14">
      <c r="A20" s="4" t="s">
        <v>526</v>
      </c>
      <c r="E20" s="5" t="n">
        <v>5000000</v>
      </c>
    </row>
    <row r="21" spans="1:14">
      <c r="A21" s="4" t="s">
        <v>529</v>
      </c>
    </row>
    <row r="22" spans="1:14">
      <c r="A22" s="3" t="s">
        <v>451</v>
      </c>
    </row>
    <row r="23" spans="1:14">
      <c r="A23" s="4" t="s">
        <v>526</v>
      </c>
      <c r="E23" s="5" t="n">
        <v>20000000</v>
      </c>
    </row>
    <row r="24" spans="1:14">
      <c r="A24" s="4" t="s">
        <v>486</v>
      </c>
      <c r="E24" s="7" t="n">
        <v>5000000</v>
      </c>
    </row>
    <row r="25" spans="1:14">
      <c r="A25" s="4" t="s">
        <v>530</v>
      </c>
      <c r="E25" s="4" t="s">
        <v>531</v>
      </c>
    </row>
    <row r="26" spans="1:14">
      <c r="A26" s="4" t="s">
        <v>532</v>
      </c>
      <c r="E26" s="4" t="s">
        <v>533</v>
      </c>
    </row>
    <row r="27" spans="1:14">
      <c r="A27" s="4" t="s">
        <v>534</v>
      </c>
      <c r="E27" s="4" t="s">
        <v>535</v>
      </c>
    </row>
    <row r="28" spans="1:14">
      <c r="A28" s="4" t="s">
        <v>536</v>
      </c>
      <c r="E28" s="4" t="s">
        <v>537</v>
      </c>
    </row>
    <row r="29" spans="1:14">
      <c r="A29" s="4" t="s">
        <v>538</v>
      </c>
      <c r="G29" s="5" t="n">
        <v>800000</v>
      </c>
    </row>
    <row r="30" spans="1:14">
      <c r="A30" s="4" t="s">
        <v>539</v>
      </c>
      <c r="K30" s="7" t="n">
        <v>150000</v>
      </c>
    </row>
    <row r="31" spans="1:14">
      <c r="A31" s="4" t="s">
        <v>540</v>
      </c>
      <c r="C31" s="7" t="n">
        <v>18000000</v>
      </c>
    </row>
    <row r="32" spans="1:14">
      <c r="A32" s="4" t="s">
        <v>541</v>
      </c>
      <c r="G32" s="5" t="n">
        <v>200000</v>
      </c>
    </row>
    <row r="33" spans="1:14">
      <c r="A33" s="4" t="s">
        <v>464</v>
      </c>
      <c r="C33" s="5" t="n">
        <v>572917</v>
      </c>
      <c r="E33" s="5" t="n">
        <v>161987</v>
      </c>
      <c r="J33" s="5" t="n">
        <v>572917</v>
      </c>
      <c r="L33" s="5" t="n">
        <v>40496</v>
      </c>
    </row>
    <row r="34" spans="1:14">
      <c r="A34" s="4" t="s">
        <v>542</v>
      </c>
      <c r="C34" s="7" t="n">
        <v>549955</v>
      </c>
    </row>
    <row r="35" spans="1:14">
      <c r="A35" s="4" t="s">
        <v>452</v>
      </c>
      <c r="C35" s="9" t="n">
        <v>0.48</v>
      </c>
      <c r="E35" s="9" t="n">
        <v>4.63</v>
      </c>
    </row>
    <row r="36" spans="1:14">
      <c r="A36" s="4" t="s">
        <v>524</v>
      </c>
      <c r="E36" s="4" t="s">
        <v>481</v>
      </c>
    </row>
    <row r="37" spans="1:14">
      <c r="A37" s="4" t="s">
        <v>466</v>
      </c>
      <c r="E37" s="7" t="n">
        <v>600000</v>
      </c>
    </row>
    <row r="38" spans="1:14">
      <c r="A38" s="4" t="s">
        <v>497</v>
      </c>
      <c r="G38" s="7" t="n">
        <v>800000</v>
      </c>
    </row>
    <row r="39" spans="1:14">
      <c r="A39" s="4" t="s">
        <v>543</v>
      </c>
      <c r="E39" s="4" t="s">
        <v>414</v>
      </c>
      <c r="G39" s="4" t="s">
        <v>544</v>
      </c>
    </row>
    <row r="40" spans="1:14">
      <c r="A40" s="4" t="s">
        <v>545</v>
      </c>
      <c r="C40" s="7" t="n">
        <v>10000000</v>
      </c>
    </row>
    <row r="41" spans="1:14">
      <c r="A41" s="4" t="s">
        <v>546</v>
      </c>
    </row>
    <row r="42" spans="1:14">
      <c r="A42" s="3" t="s">
        <v>451</v>
      </c>
    </row>
    <row r="43" spans="1:14">
      <c r="A43" s="4" t="s">
        <v>483</v>
      </c>
      <c r="E43" s="11" t="n">
        <v>0.0243</v>
      </c>
    </row>
    <row r="44" spans="1:14">
      <c r="A44" s="4" t="s">
        <v>547</v>
      </c>
    </row>
    <row r="45" spans="1:14">
      <c r="A45" s="3" t="s">
        <v>451</v>
      </c>
    </row>
    <row r="46" spans="1:14">
      <c r="A46" s="4" t="s">
        <v>483</v>
      </c>
      <c r="E46" s="11" t="n">
        <v>0.6693</v>
      </c>
    </row>
    <row r="47" spans="1:14">
      <c r="A47" s="4" t="s">
        <v>548</v>
      </c>
    </row>
    <row r="48" spans="1:14">
      <c r="A48" s="3" t="s">
        <v>451</v>
      </c>
    </row>
    <row r="49" spans="1:14">
      <c r="A49" s="4" t="s">
        <v>483</v>
      </c>
      <c r="E49" s="5" t="n">
        <v>0</v>
      </c>
    </row>
    <row r="50" spans="1:14">
      <c r="A50" s="4" t="s">
        <v>549</v>
      </c>
    </row>
    <row r="51" spans="1:14">
      <c r="A51" s="3" t="s">
        <v>451</v>
      </c>
    </row>
    <row r="52" spans="1:14">
      <c r="A52" s="4" t="s">
        <v>480</v>
      </c>
      <c r="E52" s="4" t="s">
        <v>481</v>
      </c>
    </row>
    <row r="53" spans="1:14">
      <c r="A53" s="4" t="s">
        <v>550</v>
      </c>
    </row>
    <row r="54" spans="1:14">
      <c r="A54" s="3" t="s">
        <v>451</v>
      </c>
    </row>
    <row r="55" spans="1:14">
      <c r="A55" s="4" t="s">
        <v>523</v>
      </c>
      <c r="E55" s="5" t="n">
        <v>406504</v>
      </c>
    </row>
    <row r="56" spans="1:14">
      <c r="A56" s="4" t="s">
        <v>551</v>
      </c>
      <c r="L56" s="9" t="n">
        <v>3.69</v>
      </c>
    </row>
    <row r="57" spans="1:14">
      <c r="A57" s="4" t="s">
        <v>540</v>
      </c>
      <c r="E57" s="7" t="n">
        <v>1500000</v>
      </c>
    </row>
    <row r="58" spans="1:14">
      <c r="A58" s="4" t="s">
        <v>552</v>
      </c>
    </row>
    <row r="59" spans="1:14">
      <c r="A59" s="3" t="s">
        <v>451</v>
      </c>
    </row>
    <row r="60" spans="1:14">
      <c r="A60" s="4" t="s">
        <v>498</v>
      </c>
      <c r="E60" s="4" t="s">
        <v>414</v>
      </c>
    </row>
    <row r="61" spans="1:14">
      <c r="A61" s="4" t="s">
        <v>553</v>
      </c>
    </row>
    <row r="62" spans="1:14">
      <c r="A62" s="3" t="s">
        <v>451</v>
      </c>
    </row>
    <row r="63" spans="1:14">
      <c r="A63" s="4" t="s">
        <v>498</v>
      </c>
      <c r="E63" s="4" t="s">
        <v>510</v>
      </c>
    </row>
    <row r="64" spans="1:14">
      <c r="A64" s="4" t="s">
        <v>554</v>
      </c>
    </row>
    <row r="65" spans="1:14">
      <c r="A65" s="3" t="s">
        <v>451</v>
      </c>
    </row>
    <row r="66" spans="1:14">
      <c r="A66" s="4" t="s">
        <v>498</v>
      </c>
      <c r="E66" s="4" t="s">
        <v>555</v>
      </c>
    </row>
    <row r="67" spans="1:14">
      <c r="A67" s="4" t="s">
        <v>556</v>
      </c>
    </row>
    <row r="68" spans="1:14">
      <c r="A68" s="3" t="s">
        <v>451</v>
      </c>
    </row>
    <row r="69" spans="1:14">
      <c r="A69" s="4" t="s">
        <v>498</v>
      </c>
      <c r="E69" s="4" t="s">
        <v>557</v>
      </c>
    </row>
    <row r="70" spans="1:14">
      <c r="A70" s="4" t="s">
        <v>558</v>
      </c>
    </row>
    <row r="71" spans="1:14">
      <c r="A71" s="3" t="s">
        <v>451</v>
      </c>
    </row>
    <row r="72" spans="1:14">
      <c r="A72" s="4" t="s">
        <v>530</v>
      </c>
      <c r="E72" s="4" t="s">
        <v>414</v>
      </c>
    </row>
    <row r="73" spans="1:14">
      <c r="A73" s="4" t="s">
        <v>559</v>
      </c>
    </row>
    <row r="74" spans="1:14">
      <c r="A74" s="3" t="s">
        <v>451</v>
      </c>
    </row>
    <row r="75" spans="1:14">
      <c r="A75" s="4" t="s">
        <v>486</v>
      </c>
      <c r="D75" s="7" t="n">
        <v>5000000</v>
      </c>
    </row>
    <row r="76" spans="1:14">
      <c r="A76" s="4" t="s">
        <v>560</v>
      </c>
    </row>
    <row r="77" spans="1:14">
      <c r="A77" s="3" t="s">
        <v>451</v>
      </c>
    </row>
    <row r="78" spans="1:14">
      <c r="A78" s="4" t="s">
        <v>487</v>
      </c>
      <c r="D78" s="4" t="s">
        <v>510</v>
      </c>
    </row>
    <row r="79" spans="1:14">
      <c r="A79" s="4" t="s">
        <v>561</v>
      </c>
    </row>
    <row r="80" spans="1:14">
      <c r="A80" s="3" t="s">
        <v>451</v>
      </c>
    </row>
    <row r="81" spans="1:14">
      <c r="A81" s="4" t="s">
        <v>452</v>
      </c>
      <c r="I81" s="9" t="n">
        <v>0.75</v>
      </c>
    </row>
    <row r="82" spans="1:14">
      <c r="A82" s="4" t="s">
        <v>562</v>
      </c>
    </row>
    <row r="83" spans="1:14">
      <c r="A83" s="3" t="s">
        <v>451</v>
      </c>
    </row>
    <row r="84" spans="1:14">
      <c r="A84" s="4" t="s">
        <v>563</v>
      </c>
      <c r="B84" s="7" t="n">
        <v>2100000</v>
      </c>
    </row>
    <row r="85" spans="1:14">
      <c r="A85" s="4" t="s">
        <v>564</v>
      </c>
      <c r="B85" s="5" t="n">
        <v>2900000</v>
      </c>
    </row>
    <row r="86" spans="1:14">
      <c r="A86" s="4" t="s">
        <v>565</v>
      </c>
      <c r="B86" s="7" t="n">
        <v>2000000</v>
      </c>
    </row>
    <row r="87" spans="1:14">
      <c r="A87" s="4" t="s">
        <v>566</v>
      </c>
      <c r="B87" s="4" t="s">
        <v>567</v>
      </c>
    </row>
    <row r="88" spans="1:14">
      <c r="A88" s="4" t="s">
        <v>568</v>
      </c>
      <c r="B88" s="7"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69</v>
      </c>
      <c r="B1" s="2" t="s">
        <v>340</v>
      </c>
      <c r="C1" s="2" t="s">
        <v>1</v>
      </c>
    </row>
    <row r="2" spans="1:7">
      <c r="B2" s="2" t="s">
        <v>446</v>
      </c>
      <c r="C2" s="2" t="s">
        <v>2</v>
      </c>
      <c r="D2" s="2" t="s">
        <v>38</v>
      </c>
      <c r="E2" s="2" t="s">
        <v>447</v>
      </c>
      <c r="F2" s="2" t="s">
        <v>570</v>
      </c>
      <c r="G2" s="2" t="s">
        <v>448</v>
      </c>
    </row>
    <row r="3" spans="1:7">
      <c r="A3" s="3" t="s">
        <v>451</v>
      </c>
    </row>
    <row r="4" spans="1:7">
      <c r="A4" s="4" t="s">
        <v>186</v>
      </c>
      <c r="C4" s="7" t="n">
        <v>0</v>
      </c>
      <c r="D4" s="7" t="n">
        <v>14898327</v>
      </c>
    </row>
    <row r="5" spans="1:7">
      <c r="A5" s="4" t="s">
        <v>571</v>
      </c>
      <c r="C5" s="7" t="n">
        <v>0</v>
      </c>
    </row>
    <row r="6" spans="1:7">
      <c r="A6" s="4" t="s">
        <v>572</v>
      </c>
    </row>
    <row r="7" spans="1:7">
      <c r="A7" s="3" t="s">
        <v>451</v>
      </c>
    </row>
    <row r="8" spans="1:7">
      <c r="A8" s="4" t="s">
        <v>186</v>
      </c>
      <c r="B8" s="7" t="n">
        <v>14900000</v>
      </c>
    </row>
    <row r="9" spans="1:7">
      <c r="A9" s="4" t="s">
        <v>573</v>
      </c>
    </row>
    <row r="10" spans="1:7">
      <c r="A10" s="3" t="s">
        <v>451</v>
      </c>
    </row>
    <row r="11" spans="1:7">
      <c r="A11" s="4" t="s">
        <v>574</v>
      </c>
      <c r="B11" s="5" t="n">
        <v>3239294</v>
      </c>
    </row>
    <row r="12" spans="1:7">
      <c r="A12" s="4" t="s">
        <v>575</v>
      </c>
    </row>
    <row r="13" spans="1:7">
      <c r="A13" s="3" t="s">
        <v>451</v>
      </c>
    </row>
    <row r="14" spans="1:7">
      <c r="A14" s="4" t="s">
        <v>576</v>
      </c>
      <c r="E14" s="7" t="n">
        <v>19400000</v>
      </c>
      <c r="F14" s="7" t="n">
        <v>18400000</v>
      </c>
    </row>
    <row r="15" spans="1:7">
      <c r="A15" s="4" t="s">
        <v>577</v>
      </c>
    </row>
    <row r="16" spans="1:7">
      <c r="A16" s="3" t="s">
        <v>451</v>
      </c>
    </row>
    <row r="17" spans="1:7">
      <c r="A17" s="4" t="s">
        <v>578</v>
      </c>
      <c r="G17" s="7" t="n">
        <v>16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9</v>
      </c>
      <c r="B1" s="2" t="s">
        <v>2</v>
      </c>
      <c r="C1" s="2" t="s">
        <v>38</v>
      </c>
    </row>
    <row r="2" spans="1:3">
      <c r="A2" s="3" t="s">
        <v>451</v>
      </c>
    </row>
    <row r="3" spans="1:3">
      <c r="A3" s="4" t="s">
        <v>526</v>
      </c>
      <c r="B3" s="7" t="n">
        <v>21971391</v>
      </c>
      <c r="C3" s="7" t="n">
        <v>10000000</v>
      </c>
    </row>
    <row r="4" spans="1:3">
      <c r="A4" s="4" t="s">
        <v>580</v>
      </c>
      <c r="B4" s="5" t="n">
        <v>-1886446</v>
      </c>
      <c r="C4" s="5" t="n">
        <v>-970626</v>
      </c>
    </row>
    <row r="5" spans="1:3">
      <c r="A5" s="4" t="s">
        <v>581</v>
      </c>
      <c r="B5" s="5" t="n">
        <v>20084945</v>
      </c>
      <c r="C5" s="5" t="n">
        <v>9029374</v>
      </c>
    </row>
    <row r="6" spans="1:3">
      <c r="A6" s="4" t="s">
        <v>529</v>
      </c>
    </row>
    <row r="7" spans="1:3">
      <c r="A7" s="3" t="s">
        <v>451</v>
      </c>
    </row>
    <row r="8" spans="1:3">
      <c r="A8" s="4" t="s">
        <v>526</v>
      </c>
      <c r="B8" s="5" t="n">
        <v>20473436</v>
      </c>
      <c r="C8" s="5" t="n">
        <v>0</v>
      </c>
    </row>
    <row r="9" spans="1:3">
      <c r="A9" s="4" t="s">
        <v>485</v>
      </c>
    </row>
    <row r="10" spans="1:3">
      <c r="A10" s="3" t="s">
        <v>451</v>
      </c>
    </row>
    <row r="11" spans="1:3">
      <c r="A11" s="4" t="s">
        <v>526</v>
      </c>
      <c r="B11" s="5" t="n">
        <v>0</v>
      </c>
      <c r="C11" s="5" t="n">
        <v>10000000</v>
      </c>
    </row>
    <row r="12" spans="1:3">
      <c r="A12" s="4" t="s">
        <v>582</v>
      </c>
    </row>
    <row r="13" spans="1:3">
      <c r="A13" s="3" t="s">
        <v>451</v>
      </c>
    </row>
    <row r="14" spans="1:3">
      <c r="A14" s="4" t="s">
        <v>526</v>
      </c>
      <c r="B14" s="7" t="n">
        <v>1497955</v>
      </c>
      <c r="C1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03</v>
      </c>
    </row>
    <row r="2" spans="1:2">
      <c r="A2" s="3" t="s">
        <v>214</v>
      </c>
    </row>
    <row r="3" spans="1:2">
      <c r="A3" s="4" t="s">
        <v>584</v>
      </c>
      <c r="B3" s="7" t="n">
        <v>5000000</v>
      </c>
    </row>
    <row r="4" spans="1:2">
      <c r="A4" s="4" t="s">
        <v>585</v>
      </c>
      <c r="B4" s="5" t="n">
        <v>0</v>
      </c>
    </row>
    <row r="5" spans="1:2">
      <c r="A5" s="4" t="s">
        <v>586</v>
      </c>
      <c r="B5" s="5" t="n">
        <v>5435837</v>
      </c>
    </row>
    <row r="6" spans="1:2">
      <c r="A6" s="4" t="s">
        <v>587</v>
      </c>
      <c r="B6" s="5" t="n">
        <v>7926346</v>
      </c>
    </row>
    <row r="7" spans="1:2">
      <c r="A7" s="4" t="s">
        <v>588</v>
      </c>
      <c r="B7" s="5" t="n">
        <v>2111253</v>
      </c>
    </row>
    <row r="8" spans="1:2">
      <c r="A8" s="4" t="s">
        <v>589</v>
      </c>
      <c r="B8" s="7" t="n">
        <v>20473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590</v>
      </c>
      <c r="B1" s="2" t="s">
        <v>340</v>
      </c>
      <c r="E1" s="2" t="s">
        <v>1</v>
      </c>
    </row>
    <row r="2" spans="1:11">
      <c r="B2" s="2" t="s">
        <v>2</v>
      </c>
      <c r="C2" s="2" t="s">
        <v>517</v>
      </c>
      <c r="D2" s="2" t="s">
        <v>382</v>
      </c>
      <c r="E2" s="2" t="s">
        <v>2</v>
      </c>
      <c r="F2" s="2" t="s">
        <v>38</v>
      </c>
      <c r="G2" s="2" t="s">
        <v>380</v>
      </c>
      <c r="H2" s="2" t="s">
        <v>445</v>
      </c>
      <c r="I2" s="2" t="s">
        <v>446</v>
      </c>
      <c r="J2" s="2" t="s">
        <v>449</v>
      </c>
      <c r="K2" s="2" t="s">
        <v>450</v>
      </c>
    </row>
    <row r="3" spans="1:11">
      <c r="A3" s="3" t="s">
        <v>591</v>
      </c>
    </row>
    <row r="4" spans="1:11">
      <c r="A4" s="4" t="s">
        <v>592</v>
      </c>
      <c r="I4" s="5" t="n">
        <v>1</v>
      </c>
    </row>
    <row r="5" spans="1:11">
      <c r="A5" s="4" t="s">
        <v>452</v>
      </c>
      <c r="B5" s="9" t="n">
        <v>1.76</v>
      </c>
      <c r="E5" s="9" t="n">
        <v>1.76</v>
      </c>
      <c r="F5" s="9" t="n">
        <v>6.32</v>
      </c>
    </row>
    <row r="6" spans="1:11">
      <c r="A6" s="4" t="s">
        <v>593</v>
      </c>
      <c r="C6" s="7" t="n">
        <v>18000000</v>
      </c>
    </row>
    <row r="7" spans="1:11">
      <c r="A7" s="4" t="s">
        <v>103</v>
      </c>
    </row>
    <row r="8" spans="1:11">
      <c r="A8" s="3" t="s">
        <v>591</v>
      </c>
    </row>
    <row r="9" spans="1:11">
      <c r="A9" s="4" t="s">
        <v>594</v>
      </c>
      <c r="E9" s="5" t="n">
        <v>50665</v>
      </c>
      <c r="F9" s="5" t="n">
        <v>2062</v>
      </c>
    </row>
    <row r="10" spans="1:11">
      <c r="A10" s="4" t="s">
        <v>595</v>
      </c>
    </row>
    <row r="11" spans="1:11">
      <c r="A11" s="3" t="s">
        <v>591</v>
      </c>
    </row>
    <row r="12" spans="1:11">
      <c r="A12" s="4" t="s">
        <v>596</v>
      </c>
      <c r="D12" s="7" t="n">
        <v>10000000</v>
      </c>
    </row>
    <row r="13" spans="1:11">
      <c r="A13" s="4" t="s">
        <v>597</v>
      </c>
      <c r="D13" s="4" t="s">
        <v>598</v>
      </c>
    </row>
    <row r="14" spans="1:11">
      <c r="A14" s="4" t="s">
        <v>523</v>
      </c>
      <c r="B14" s="5" t="n">
        <v>1067361</v>
      </c>
      <c r="D14" s="5" t="n">
        <v>272479</v>
      </c>
    </row>
    <row r="15" spans="1:11">
      <c r="A15" s="4" t="s">
        <v>551</v>
      </c>
      <c r="G15" s="9" t="n">
        <v>3.67</v>
      </c>
    </row>
    <row r="16" spans="1:11">
      <c r="A16" s="4" t="s">
        <v>176</v>
      </c>
      <c r="B16" s="7" t="n">
        <v>1116067</v>
      </c>
      <c r="D16" s="7" t="n">
        <v>1000000</v>
      </c>
    </row>
    <row r="17" spans="1:11">
      <c r="A17" s="4" t="s">
        <v>599</v>
      </c>
      <c r="D17" s="7" t="n">
        <v>9000000</v>
      </c>
    </row>
    <row r="18" spans="1:11">
      <c r="A18" s="4" t="s">
        <v>600</v>
      </c>
      <c r="D18" s="4" t="s">
        <v>601</v>
      </c>
    </row>
    <row r="19" spans="1:11">
      <c r="A19" s="4" t="s">
        <v>602</v>
      </c>
      <c r="D19" s="4" t="s">
        <v>603</v>
      </c>
    </row>
    <row r="20" spans="1:11">
      <c r="A20" s="4" t="s">
        <v>604</v>
      </c>
      <c r="D20" s="5" t="n">
        <v>69444</v>
      </c>
    </row>
    <row r="21" spans="1:11">
      <c r="A21" s="4" t="s">
        <v>605</v>
      </c>
    </row>
    <row r="22" spans="1:11">
      <c r="A22" s="3" t="s">
        <v>591</v>
      </c>
    </row>
    <row r="23" spans="1:11">
      <c r="A23" s="4" t="s">
        <v>551</v>
      </c>
      <c r="C23" s="12" t="n">
        <v>0.859</v>
      </c>
    </row>
    <row r="24" spans="1:11">
      <c r="A24" s="4" t="s">
        <v>592</v>
      </c>
      <c r="C24" s="5" t="n">
        <v>1</v>
      </c>
    </row>
    <row r="25" spans="1:11">
      <c r="A25" s="4" t="s">
        <v>452</v>
      </c>
      <c r="C25" s="12" t="n">
        <v>0.001</v>
      </c>
    </row>
    <row r="26" spans="1:11">
      <c r="A26" s="4" t="s">
        <v>606</v>
      </c>
    </row>
    <row r="27" spans="1:11">
      <c r="A27" s="3" t="s">
        <v>591</v>
      </c>
    </row>
    <row r="28" spans="1:11">
      <c r="A28" s="4" t="s">
        <v>551</v>
      </c>
      <c r="C28" s="9" t="n">
        <v>0.86</v>
      </c>
    </row>
    <row r="29" spans="1:11">
      <c r="A29" s="4" t="s">
        <v>592</v>
      </c>
      <c r="C29" s="5" t="n">
        <v>1</v>
      </c>
    </row>
    <row r="30" spans="1:11">
      <c r="A30" s="4" t="s">
        <v>452</v>
      </c>
      <c r="C30" s="9" t="n">
        <v>0.86</v>
      </c>
    </row>
    <row r="31" spans="1:11">
      <c r="A31" s="4" t="s">
        <v>607</v>
      </c>
      <c r="C31" s="4" t="s">
        <v>357</v>
      </c>
    </row>
    <row r="32" spans="1:11">
      <c r="A32" s="4" t="s">
        <v>103</v>
      </c>
    </row>
    <row r="33" spans="1:11">
      <c r="A33" s="3" t="s">
        <v>591</v>
      </c>
    </row>
    <row r="34" spans="1:11">
      <c r="A34" s="4" t="s">
        <v>523</v>
      </c>
      <c r="C34" s="5" t="n">
        <v>10013600</v>
      </c>
    </row>
    <row r="35" spans="1:11">
      <c r="A35" s="4" t="s">
        <v>452</v>
      </c>
      <c r="H35" s="9" t="n">
        <v>8.25</v>
      </c>
      <c r="J35" s="9" t="n">
        <v>6.99</v>
      </c>
      <c r="K35" s="9" t="n">
        <v>20.56</v>
      </c>
    </row>
    <row r="36" spans="1:11">
      <c r="A36" s="4" t="s">
        <v>608</v>
      </c>
    </row>
    <row r="37" spans="1:11">
      <c r="A37" s="3" t="s">
        <v>591</v>
      </c>
    </row>
    <row r="38" spans="1:11">
      <c r="A38" s="4" t="s">
        <v>609</v>
      </c>
      <c r="C38" s="5" t="n">
        <v>10923958</v>
      </c>
    </row>
    <row r="39" spans="1:11">
      <c r="A39" s="4" t="s">
        <v>610</v>
      </c>
    </row>
    <row r="40" spans="1:11">
      <c r="A40" s="3" t="s">
        <v>591</v>
      </c>
    </row>
    <row r="41" spans="1:11">
      <c r="A41" s="4" t="s">
        <v>609</v>
      </c>
      <c r="C41" s="5" t="n">
        <v>2093755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1</v>
      </c>
      <c r="B1" s="2" t="s">
        <v>2</v>
      </c>
      <c r="C1" s="2" t="s">
        <v>38</v>
      </c>
      <c r="D1" s="2" t="s">
        <v>446</v>
      </c>
      <c r="E1" s="2" t="s">
        <v>612</v>
      </c>
      <c r="F1" s="2" t="s">
        <v>613</v>
      </c>
    </row>
    <row r="2" spans="1:6">
      <c r="A2" s="4" t="s">
        <v>614</v>
      </c>
    </row>
    <row r="3" spans="1:6">
      <c r="A3" s="3" t="s">
        <v>615</v>
      </c>
    </row>
    <row r="4" spans="1:6">
      <c r="A4" s="4" t="s">
        <v>616</v>
      </c>
      <c r="B4" s="5" t="n">
        <v>0</v>
      </c>
      <c r="E4" s="5" t="n">
        <v>121992497</v>
      </c>
    </row>
    <row r="5" spans="1:6">
      <c r="A5" s="4" t="s">
        <v>617</v>
      </c>
      <c r="D5" s="10" t="n">
        <v>42.8</v>
      </c>
    </row>
    <row r="6" spans="1:6">
      <c r="A6" s="4" t="s">
        <v>110</v>
      </c>
    </row>
    <row r="7" spans="1:6">
      <c r="A7" s="3" t="s">
        <v>615</v>
      </c>
    </row>
    <row r="8" spans="1:6">
      <c r="A8" s="4" t="s">
        <v>616</v>
      </c>
      <c r="B8" s="5" t="n">
        <v>0</v>
      </c>
      <c r="C8" s="5" t="n">
        <v>0</v>
      </c>
      <c r="F8" s="5" t="n">
        <v>345587</v>
      </c>
    </row>
    <row r="9" spans="1:6">
      <c r="A9" s="4" t="s">
        <v>618</v>
      </c>
      <c r="D9" s="8" t="n">
        <v>1.3995</v>
      </c>
    </row>
    <row r="10" spans="1:6">
      <c r="A10" s="4" t="s">
        <v>116</v>
      </c>
    </row>
    <row r="11" spans="1:6">
      <c r="A11" s="3" t="s">
        <v>615</v>
      </c>
    </row>
    <row r="12" spans="1:6">
      <c r="A12" s="4" t="s">
        <v>616</v>
      </c>
      <c r="B12" s="5" t="n">
        <v>0</v>
      </c>
      <c r="C12" s="5" t="n">
        <v>0</v>
      </c>
      <c r="F12" s="5" t="n">
        <v>23357047</v>
      </c>
    </row>
    <row r="13" spans="1:6">
      <c r="A13" s="4" t="s">
        <v>618</v>
      </c>
      <c r="D13" s="11" t="n">
        <v>1.4043</v>
      </c>
    </row>
    <row r="14" spans="1:6">
      <c r="A14" s="4" t="s">
        <v>118</v>
      </c>
    </row>
    <row r="15" spans="1:6">
      <c r="A15" s="3" t="s">
        <v>615</v>
      </c>
    </row>
    <row r="16" spans="1:6">
      <c r="A16" s="4" t="s">
        <v>616</v>
      </c>
      <c r="B16" s="5" t="n">
        <v>0</v>
      </c>
      <c r="C16" s="5" t="n">
        <v>0</v>
      </c>
      <c r="F16" s="5" t="n">
        <v>20652486</v>
      </c>
    </row>
    <row r="17" spans="1:6">
      <c r="A17" s="4" t="s">
        <v>618</v>
      </c>
      <c r="D17" s="9" t="n">
        <v>0.48</v>
      </c>
    </row>
    <row r="18" spans="1:6">
      <c r="A18" s="4" t="s">
        <v>120</v>
      </c>
    </row>
    <row r="19" spans="1:6">
      <c r="A19" s="3" t="s">
        <v>615</v>
      </c>
    </row>
    <row r="20" spans="1:6">
      <c r="A20" s="4" t="s">
        <v>616</v>
      </c>
      <c r="B20" s="5" t="n">
        <v>0</v>
      </c>
      <c r="C20" s="5" t="n">
        <v>0</v>
      </c>
      <c r="F20" s="5" t="n">
        <v>661412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37"/>
    <col customWidth="1" max="6" min="6" width="31"/>
    <col customWidth="1" max="7" min="7" width="30"/>
    <col customWidth="1" max="8" min="8" width="30"/>
    <col customWidth="1" max="9" min="9" width="30"/>
  </cols>
  <sheetData>
    <row r="1" spans="1:9">
      <c r="A1" s="1" t="s">
        <v>619</v>
      </c>
      <c r="B1" s="2" t="s">
        <v>620</v>
      </c>
      <c r="C1" s="2" t="s">
        <v>621</v>
      </c>
      <c r="D1" s="2" t="s">
        <v>341</v>
      </c>
      <c r="E1" s="2" t="s">
        <v>472</v>
      </c>
      <c r="F1" s="2" t="s">
        <v>622</v>
      </c>
      <c r="G1" s="2" t="s">
        <v>623</v>
      </c>
      <c r="H1" s="2" t="s">
        <v>624</v>
      </c>
      <c r="I1" s="2" t="s">
        <v>625</v>
      </c>
    </row>
    <row r="2" spans="1:9">
      <c r="A2" s="3" t="s">
        <v>626</v>
      </c>
    </row>
    <row r="3" spans="1:9">
      <c r="A3" s="4" t="s">
        <v>627</v>
      </c>
      <c r="E3" s="9" t="n">
        <v>1.76</v>
      </c>
      <c r="F3" s="9" t="n">
        <v>6.32</v>
      </c>
    </row>
    <row r="4" spans="1:9">
      <c r="A4" s="4" t="s">
        <v>628</v>
      </c>
      <c r="F4" s="7" t="n">
        <v>165000</v>
      </c>
    </row>
    <row r="5" spans="1:9">
      <c r="A5" s="4" t="s">
        <v>629</v>
      </c>
      <c r="E5" s="5" t="n">
        <v>11678458</v>
      </c>
    </row>
    <row r="6" spans="1:9">
      <c r="A6" s="4" t="s">
        <v>630</v>
      </c>
      <c r="E6" s="5" t="n">
        <v>32023503</v>
      </c>
    </row>
    <row r="7" spans="1:9">
      <c r="A7" s="4" t="s">
        <v>631</v>
      </c>
      <c r="E7" s="4" t="s">
        <v>632</v>
      </c>
      <c r="F7" s="4" t="s">
        <v>633</v>
      </c>
    </row>
    <row r="8" spans="1:9">
      <c r="A8" s="4" t="s">
        <v>561</v>
      </c>
    </row>
    <row r="9" spans="1:9">
      <c r="A9" s="3" t="s">
        <v>626</v>
      </c>
    </row>
    <row r="10" spans="1:9">
      <c r="A10" s="4" t="s">
        <v>627</v>
      </c>
      <c r="B10" s="9" t="n">
        <v>0.75</v>
      </c>
    </row>
    <row r="11" spans="1:9">
      <c r="A11" s="4" t="s">
        <v>629</v>
      </c>
      <c r="B11" s="5" t="n">
        <v>3200000</v>
      </c>
    </row>
    <row r="12" spans="1:9">
      <c r="A12" s="4" t="s">
        <v>101</v>
      </c>
    </row>
    <row r="13" spans="1:9">
      <c r="A13" s="3" t="s">
        <v>626</v>
      </c>
    </row>
    <row r="14" spans="1:9">
      <c r="A14" s="4" t="s">
        <v>634</v>
      </c>
      <c r="D14" s="5" t="n">
        <v>37200000</v>
      </c>
    </row>
    <row r="15" spans="1:9">
      <c r="A15" s="4" t="s">
        <v>635</v>
      </c>
      <c r="D15" s="5" t="n">
        <v>35700000</v>
      </c>
    </row>
    <row r="16" spans="1:9">
      <c r="A16" s="4" t="s">
        <v>636</v>
      </c>
      <c r="D16" s="5" t="n">
        <v>1500000</v>
      </c>
    </row>
    <row r="17" spans="1:9">
      <c r="A17" s="4" t="s">
        <v>637</v>
      </c>
      <c r="D17" s="7" t="n">
        <v>4300000</v>
      </c>
    </row>
    <row r="18" spans="1:9">
      <c r="A18" s="4" t="s">
        <v>638</v>
      </c>
      <c r="D18" s="5" t="n">
        <v>0</v>
      </c>
    </row>
    <row r="19" spans="1:9">
      <c r="A19" s="4" t="s">
        <v>118</v>
      </c>
    </row>
    <row r="20" spans="1:9">
      <c r="A20" s="3" t="s">
        <v>626</v>
      </c>
    </row>
    <row r="21" spans="1:9">
      <c r="A21" s="4" t="s">
        <v>609</v>
      </c>
      <c r="H21" s="5" t="n">
        <v>291667</v>
      </c>
      <c r="I21" s="5" t="n">
        <v>510417</v>
      </c>
    </row>
    <row r="22" spans="1:9">
      <c r="A22" s="4" t="s">
        <v>627</v>
      </c>
      <c r="H22" s="9" t="n">
        <v>0.48</v>
      </c>
      <c r="I22" s="9" t="n">
        <v>0.48</v>
      </c>
    </row>
    <row r="23" spans="1:9">
      <c r="A23" s="4" t="s">
        <v>120</v>
      </c>
    </row>
    <row r="24" spans="1:9">
      <c r="A24" s="3" t="s">
        <v>626</v>
      </c>
    </row>
    <row r="25" spans="1:9">
      <c r="A25" s="4" t="s">
        <v>609</v>
      </c>
      <c r="G25" s="5" t="n">
        <v>625000</v>
      </c>
    </row>
    <row r="26" spans="1:9">
      <c r="A26" s="4" t="s">
        <v>627</v>
      </c>
      <c r="G26" s="9" t="n">
        <v>0.48</v>
      </c>
    </row>
    <row r="27" spans="1:9">
      <c r="A27" s="4" t="s">
        <v>103</v>
      </c>
    </row>
    <row r="28" spans="1:9">
      <c r="A28" s="3" t="s">
        <v>626</v>
      </c>
    </row>
    <row r="29" spans="1:9">
      <c r="A29" s="4" t="s">
        <v>627</v>
      </c>
      <c r="C29" s="9" t="n">
        <v>8.25</v>
      </c>
      <c r="H29" s="9" t="n">
        <v>6.99</v>
      </c>
      <c r="I29" s="9" t="n">
        <v>20.56</v>
      </c>
    </row>
    <row r="30" spans="1:9">
      <c r="A30" s="4" t="s">
        <v>524</v>
      </c>
      <c r="C30" s="4" t="s">
        <v>357</v>
      </c>
    </row>
    <row r="31" spans="1:9">
      <c r="A31" s="4" t="s">
        <v>639</v>
      </c>
    </row>
    <row r="32" spans="1:9">
      <c r="A32" s="3" t="s">
        <v>626</v>
      </c>
    </row>
    <row r="33" spans="1:9">
      <c r="A33" s="4" t="s">
        <v>609</v>
      </c>
      <c r="C33" s="5" t="n">
        <v>44183</v>
      </c>
    </row>
    <row r="34" spans="1:9">
      <c r="A34" s="4" t="s">
        <v>640</v>
      </c>
      <c r="C34" s="7" t="n">
        <v>150000</v>
      </c>
    </row>
    <row r="35" spans="1:9">
      <c r="A35" s="4" t="s">
        <v>641</v>
      </c>
    </row>
    <row r="36" spans="1:9">
      <c r="A36" s="3" t="s">
        <v>626</v>
      </c>
    </row>
    <row r="37" spans="1:9">
      <c r="A37" s="4" t="s">
        <v>609</v>
      </c>
      <c r="C37" s="5" t="n">
        <v>3311</v>
      </c>
    </row>
    <row r="38" spans="1:9">
      <c r="A38" s="4" t="s">
        <v>640</v>
      </c>
      <c r="C38" s="7" t="n">
        <v>15000</v>
      </c>
    </row>
    <row r="39" spans="1:9">
      <c r="A39" s="4" t="s">
        <v>642</v>
      </c>
    </row>
    <row r="40" spans="1:9">
      <c r="A40" s="3" t="s">
        <v>626</v>
      </c>
    </row>
    <row r="41" spans="1:9">
      <c r="A41" s="4" t="s">
        <v>480</v>
      </c>
      <c r="E41" s="4" t="s">
        <v>481</v>
      </c>
    </row>
    <row r="42" spans="1:9">
      <c r="A42" s="4" t="s">
        <v>643</v>
      </c>
    </row>
    <row r="43" spans="1:9">
      <c r="A43" s="3" t="s">
        <v>626</v>
      </c>
    </row>
    <row r="44" spans="1:9">
      <c r="A44" s="4" t="s">
        <v>483</v>
      </c>
      <c r="E44" s="11" t="n">
        <v>0.0293</v>
      </c>
    </row>
    <row r="45" spans="1:9">
      <c r="A45" s="4" t="s">
        <v>644</v>
      </c>
    </row>
    <row r="46" spans="1:9">
      <c r="A46" s="3" t="s">
        <v>626</v>
      </c>
    </row>
    <row r="47" spans="1:9">
      <c r="A47" s="4" t="s">
        <v>483</v>
      </c>
      <c r="E47" s="11" t="n">
        <v>0.6228</v>
      </c>
    </row>
    <row r="48" spans="1:9">
      <c r="A48" s="4" t="s">
        <v>329</v>
      </c>
    </row>
    <row r="49" spans="1:9">
      <c r="A49" s="3" t="s">
        <v>626</v>
      </c>
    </row>
    <row r="50" spans="1:9">
      <c r="A50" s="4" t="s">
        <v>645</v>
      </c>
      <c r="E50" s="7" t="n">
        <v>675617</v>
      </c>
      <c r="F50" s="7" t="n">
        <v>176813</v>
      </c>
    </row>
    <row r="51" spans="1:9">
      <c r="A51" s="4" t="s">
        <v>637</v>
      </c>
      <c r="F51" s="7" t="n">
        <v>361149</v>
      </c>
    </row>
    <row r="52" spans="1:9">
      <c r="A52" s="4" t="s">
        <v>646</v>
      </c>
    </row>
    <row r="53" spans="1:9">
      <c r="A53" s="3" t="s">
        <v>626</v>
      </c>
    </row>
    <row r="54" spans="1:9">
      <c r="A54" s="4" t="s">
        <v>627</v>
      </c>
      <c r="E54" s="9" t="n">
        <v>0.86</v>
      </c>
    </row>
    <row r="55" spans="1:9">
      <c r="A55" s="4" t="s">
        <v>647</v>
      </c>
    </row>
    <row r="56" spans="1:9">
      <c r="A56" s="3" t="s">
        <v>626</v>
      </c>
    </row>
    <row r="57" spans="1:9">
      <c r="A57" s="4" t="s">
        <v>627</v>
      </c>
      <c r="B57" s="9" t="n">
        <v>1.06</v>
      </c>
    </row>
    <row r="58" spans="1:9">
      <c r="A58" s="4" t="s">
        <v>648</v>
      </c>
      <c r="B58" s="4" t="s">
        <v>649</v>
      </c>
    </row>
    <row r="59" spans="1:9">
      <c r="A59" s="4" t="s">
        <v>630</v>
      </c>
      <c r="B59" s="5" t="n">
        <v>3200000</v>
      </c>
    </row>
    <row r="60" spans="1:9">
      <c r="A60" s="4" t="s">
        <v>631</v>
      </c>
      <c r="B60" s="4" t="s">
        <v>6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25"/>
    <col customWidth="1" max="3" min="3" width="23"/>
  </cols>
  <sheetData>
    <row r="1" spans="1:3">
      <c r="A1" s="1" t="s">
        <v>651</v>
      </c>
      <c r="B1" s="2" t="s">
        <v>1</v>
      </c>
    </row>
    <row r="2" spans="1:3">
      <c r="B2" s="2" t="s">
        <v>2</v>
      </c>
      <c r="C2" s="2" t="s">
        <v>38</v>
      </c>
    </row>
    <row r="3" spans="1:3">
      <c r="A3" s="3" t="s">
        <v>652</v>
      </c>
    </row>
    <row r="4" spans="1:3">
      <c r="A4" s="4" t="s">
        <v>653</v>
      </c>
      <c r="B4" s="5" t="n">
        <v>4062507</v>
      </c>
    </row>
    <row r="5" spans="1:3">
      <c r="A5" s="4" t="s">
        <v>630</v>
      </c>
      <c r="B5" s="5" t="n">
        <v>32023503</v>
      </c>
    </row>
    <row r="6" spans="1:3">
      <c r="A6" s="4" t="s">
        <v>629</v>
      </c>
      <c r="B6" s="5" t="n">
        <v>-11678458</v>
      </c>
    </row>
    <row r="7" spans="1:3">
      <c r="A7" s="4" t="s">
        <v>654</v>
      </c>
      <c r="B7" s="5" t="n">
        <v>-1502</v>
      </c>
    </row>
    <row r="8" spans="1:3">
      <c r="A8" s="4" t="s">
        <v>655</v>
      </c>
      <c r="B8" s="5" t="n">
        <v>24406050</v>
      </c>
      <c r="C8" s="5" t="n">
        <v>4062507</v>
      </c>
    </row>
    <row r="9" spans="1:3">
      <c r="A9" s="3" t="s">
        <v>656</v>
      </c>
    </row>
    <row r="10" spans="1:3">
      <c r="A10" s="4" t="s">
        <v>657</v>
      </c>
      <c r="B10" s="9" t="n">
        <v>6.32</v>
      </c>
    </row>
    <row r="11" spans="1:3">
      <c r="A11" s="4" t="s">
        <v>658</v>
      </c>
      <c r="B11" s="13" t="n">
        <v>0.07000000000000001</v>
      </c>
    </row>
    <row r="12" spans="1:3">
      <c r="A12" s="4" t="s">
        <v>659</v>
      </c>
      <c r="B12" s="13" t="n">
        <v>0.57</v>
      </c>
    </row>
    <row r="13" spans="1:3">
      <c r="A13" s="4" t="s">
        <v>660</v>
      </c>
      <c r="B13" s="13" t="n">
        <v>59.9</v>
      </c>
    </row>
    <row r="14" spans="1:3">
      <c r="A14" s="4" t="s">
        <v>661</v>
      </c>
      <c r="B14" s="9" t="n">
        <v>1.76</v>
      </c>
      <c r="C14" s="9" t="n">
        <v>6.32</v>
      </c>
    </row>
    <row r="15" spans="1:3">
      <c r="A15" s="3" t="s">
        <v>662</v>
      </c>
    </row>
    <row r="16" spans="1:3">
      <c r="A16" s="4" t="s">
        <v>631</v>
      </c>
      <c r="B16" s="4" t="s">
        <v>632</v>
      </c>
      <c r="C16" s="4" t="s">
        <v>633</v>
      </c>
    </row>
    <row r="17" spans="1:3">
      <c r="A17" s="4" t="s">
        <v>663</v>
      </c>
      <c r="B17" s="4" t="s">
        <v>664</v>
      </c>
    </row>
    <row r="18" spans="1:3">
      <c r="A18" s="4" t="s">
        <v>665</v>
      </c>
      <c r="B18" s="4" t="s">
        <v>632</v>
      </c>
      <c r="C18" s="4" t="s">
        <v>633</v>
      </c>
    </row>
    <row r="19" spans="1:3">
      <c r="A19" s="3" t="s">
        <v>666</v>
      </c>
    </row>
    <row r="20" spans="1:3">
      <c r="A20" s="4" t="s">
        <v>667</v>
      </c>
      <c r="B20" s="7" t="n">
        <v>10457345</v>
      </c>
    </row>
    <row r="21" spans="1:3">
      <c r="A21" s="4" t="s">
        <v>665</v>
      </c>
      <c r="B21" s="7" t="n">
        <v>79326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68</v>
      </c>
      <c r="B1" s="2" t="s">
        <v>340</v>
      </c>
      <c r="C1" s="2" t="s">
        <v>1</v>
      </c>
    </row>
    <row r="2" spans="1:5">
      <c r="B2" s="2" t="s">
        <v>446</v>
      </c>
      <c r="C2" s="2" t="s">
        <v>2</v>
      </c>
      <c r="D2" s="2" t="s">
        <v>38</v>
      </c>
      <c r="E2" s="2" t="s">
        <v>613</v>
      </c>
    </row>
    <row r="3" spans="1:5">
      <c r="A3" s="4" t="s">
        <v>669</v>
      </c>
    </row>
    <row r="4" spans="1:5">
      <c r="A4" s="3" t="s">
        <v>670</v>
      </c>
    </row>
    <row r="5" spans="1:5">
      <c r="A5" s="4" t="s">
        <v>671</v>
      </c>
      <c r="C5" s="5" t="n">
        <v>196731</v>
      </c>
    </row>
    <row r="6" spans="1:5">
      <c r="A6" s="4" t="s">
        <v>672</v>
      </c>
    </row>
    <row r="7" spans="1:5">
      <c r="A7" s="3" t="s">
        <v>670</v>
      </c>
    </row>
    <row r="8" spans="1:5">
      <c r="A8" s="4" t="s">
        <v>671</v>
      </c>
      <c r="B8" s="5" t="n">
        <v>1499454</v>
      </c>
    </row>
    <row r="9" spans="1:5">
      <c r="A9" s="4" t="s">
        <v>673</v>
      </c>
      <c r="B9" s="5" t="n">
        <v>1000000</v>
      </c>
    </row>
    <row r="10" spans="1:5">
      <c r="A10" s="4" t="s">
        <v>674</v>
      </c>
      <c r="C10" s="4" t="s">
        <v>364</v>
      </c>
    </row>
    <row r="11" spans="1:5">
      <c r="A11" s="4" t="s">
        <v>675</v>
      </c>
    </row>
    <row r="12" spans="1:5">
      <c r="A12" s="3" t="s">
        <v>670</v>
      </c>
    </row>
    <row r="13" spans="1:5">
      <c r="A13" s="4" t="s">
        <v>671</v>
      </c>
      <c r="B13" s="5" t="n">
        <v>175000</v>
      </c>
    </row>
    <row r="14" spans="1:5">
      <c r="A14" s="4" t="s">
        <v>674</v>
      </c>
      <c r="B14" s="4" t="s">
        <v>555</v>
      </c>
    </row>
    <row r="15" spans="1:5">
      <c r="A15" s="4" t="s">
        <v>676</v>
      </c>
      <c r="C15" s="9" t="n">
        <v>2.16</v>
      </c>
      <c r="D15" s="9" t="n">
        <v>6.99</v>
      </c>
    </row>
    <row r="16" spans="1:5">
      <c r="A16" s="4" t="s">
        <v>677</v>
      </c>
      <c r="C16" s="4" t="s">
        <v>481</v>
      </c>
    </row>
    <row r="17" spans="1:5">
      <c r="A17" s="4" t="s">
        <v>678</v>
      </c>
    </row>
    <row r="18" spans="1:5">
      <c r="A18" s="3" t="s">
        <v>670</v>
      </c>
    </row>
    <row r="19" spans="1:5">
      <c r="A19" s="4" t="s">
        <v>679</v>
      </c>
      <c r="C19" s="5" t="n">
        <v>1742912</v>
      </c>
      <c r="D19" s="5" t="n">
        <v>1282847</v>
      </c>
      <c r="E19" s="5" t="n">
        <v>436341</v>
      </c>
    </row>
    <row r="20" spans="1:5">
      <c r="A20" s="4" t="s">
        <v>680</v>
      </c>
      <c r="C20" s="9" t="n">
        <v>3.78</v>
      </c>
      <c r="D20" s="9" t="n">
        <v>7.69</v>
      </c>
    </row>
    <row r="21" spans="1:5">
      <c r="A21" s="4" t="s">
        <v>676</v>
      </c>
      <c r="C21" s="9" t="n">
        <v>6.33</v>
      </c>
    </row>
    <row r="22" spans="1:5">
      <c r="A22" s="4" t="s">
        <v>677</v>
      </c>
      <c r="C22" s="4" t="s">
        <v>68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4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41"/>
    <col customWidth="1" max="5" min="5" width="13"/>
    <col customWidth="1" max="6" min="6" width="36"/>
    <col customWidth="1" max="7" min="7" width="53"/>
    <col customWidth="1" max="8" min="8" width="27"/>
    <col customWidth="1" max="9" min="9" width="50"/>
    <col customWidth="1" max="10" min="10" width="67"/>
    <col customWidth="1" max="11" min="11" width="20"/>
    <col customWidth="1" max="12" min="12" width="37"/>
    <col customWidth="1" max="13" min="13" width="60"/>
    <col customWidth="1" max="14" min="14" width="37"/>
    <col customWidth="1" max="15" min="15" width="60"/>
    <col customWidth="1" max="16" min="16" width="39"/>
    <col customWidth="1" max="17" min="17" width="62"/>
    <col customWidth="1" max="18" min="18" width="37"/>
    <col customWidth="1" max="19" min="19" width="60"/>
    <col customWidth="1" max="20" min="20" width="37"/>
    <col customWidth="1" max="21" min="21" width="60"/>
    <col customWidth="1" max="22" min="22" width="39"/>
    <col customWidth="1" max="23" min="23" width="62"/>
  </cols>
  <sheetData>
    <row r="1" spans="1:23">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row>
    <row r="2" spans="1:23">
      <c r="A2" s="4" t="s">
        <v>122</v>
      </c>
      <c r="L2" s="5" t="n">
        <v>345587</v>
      </c>
      <c r="N2" s="5" t="n">
        <v>8058170</v>
      </c>
      <c r="P2" s="5" t="n">
        <v>3437950</v>
      </c>
      <c r="R2" s="5" t="n">
        <v>23357047</v>
      </c>
      <c r="T2" s="5" t="n">
        <v>20652486</v>
      </c>
      <c r="V2" s="5" t="n">
        <v>66141257</v>
      </c>
    </row>
    <row r="3" spans="1:23">
      <c r="A3" s="4" t="s">
        <v>123</v>
      </c>
      <c r="L3" s="7" t="n">
        <v>61847</v>
      </c>
      <c r="N3" s="7" t="n">
        <v>842845</v>
      </c>
      <c r="P3" s="7" t="n">
        <v>359593</v>
      </c>
      <c r="R3" s="7" t="n">
        <v>5547841</v>
      </c>
      <c r="T3" s="7" t="n">
        <v>4838379</v>
      </c>
      <c r="V3" s="7" t="n">
        <v>31359632</v>
      </c>
    </row>
    <row r="4" spans="1:23">
      <c r="A4" s="3" t="s">
        <v>124</v>
      </c>
    </row>
    <row r="5" spans="1:23">
      <c r="A5" s="4" t="s">
        <v>125</v>
      </c>
      <c r="F5" s="5" t="n">
        <v>2850280</v>
      </c>
      <c r="G5" s="5" t="n">
        <v>3239294</v>
      </c>
      <c r="M5" s="5" t="n">
        <v>-345587</v>
      </c>
      <c r="O5" s="5" t="n">
        <v>-8058170</v>
      </c>
      <c r="Q5" s="5" t="n">
        <v>-3437950</v>
      </c>
      <c r="S5" s="5" t="n">
        <v>-23357047</v>
      </c>
      <c r="U5" s="5" t="n">
        <v>-20652486</v>
      </c>
      <c r="W5" s="5" t="n">
        <v>-66141257</v>
      </c>
    </row>
    <row r="6" spans="1:23">
      <c r="A6" s="4" t="s">
        <v>126</v>
      </c>
      <c r="C6" s="7" t="n">
        <v>43010137</v>
      </c>
      <c r="D6" s="7" t="n">
        <v>14898327</v>
      </c>
      <c r="F6" s="7" t="n">
        <v>285</v>
      </c>
      <c r="G6" s="7" t="n">
        <v>323</v>
      </c>
      <c r="I6" s="7" t="n">
        <v>43009852</v>
      </c>
      <c r="J6" s="7" t="n">
        <v>14898004</v>
      </c>
      <c r="M6" s="7" t="n">
        <v>61847</v>
      </c>
      <c r="O6" s="7" t="n">
        <v>842845</v>
      </c>
      <c r="Q6" s="7" t="n">
        <v>359593</v>
      </c>
      <c r="S6" s="7" t="n">
        <v>5547841</v>
      </c>
      <c r="U6" s="7" t="n">
        <v>4838379</v>
      </c>
      <c r="W6" s="7" t="n">
        <v>31359632</v>
      </c>
    </row>
    <row r="7" spans="1:23">
      <c r="A7" s="4" t="s">
        <v>127</v>
      </c>
      <c r="L7" s="5" t="n">
        <v>0</v>
      </c>
      <c r="N7" s="5" t="n">
        <v>0</v>
      </c>
      <c r="P7" s="5" t="n">
        <v>0</v>
      </c>
      <c r="R7" s="5" t="n">
        <v>0</v>
      </c>
      <c r="T7" s="5" t="n">
        <v>0</v>
      </c>
      <c r="V7" s="5" t="n">
        <v>0</v>
      </c>
    </row>
    <row r="8" spans="1:23">
      <c r="A8" s="4" t="s">
        <v>128</v>
      </c>
      <c r="L8" s="7" t="n">
        <v>0</v>
      </c>
      <c r="N8" s="7" t="n">
        <v>0</v>
      </c>
      <c r="P8" s="7" t="n">
        <v>0</v>
      </c>
      <c r="R8" s="7" t="n">
        <v>0</v>
      </c>
      <c r="T8" s="7" t="n">
        <v>0</v>
      </c>
      <c r="V8" s="7" t="n">
        <v>0</v>
      </c>
    </row>
    <row r="9" spans="1:23">
      <c r="A9" s="4" t="s">
        <v>129</v>
      </c>
      <c r="E9" s="5" t="n">
        <v>77257</v>
      </c>
    </row>
    <row r="10" spans="1:23">
      <c r="A10" s="4" t="s">
        <v>130</v>
      </c>
      <c r="B10" s="7" t="n">
        <v>-50227211</v>
      </c>
      <c r="E10" s="7" t="n">
        <v>8</v>
      </c>
      <c r="H10" s="7" t="n">
        <v>4038817</v>
      </c>
      <c r="K10" s="7" t="n">
        <v>-54266036</v>
      </c>
    </row>
    <row r="11" spans="1:23">
      <c r="A11" s="3" t="s">
        <v>131</v>
      </c>
    </row>
    <row r="12" spans="1:23">
      <c r="A12" s="4" t="s">
        <v>94</v>
      </c>
      <c r="B12" s="5" t="n">
        <v>-18496392</v>
      </c>
      <c r="K12" s="5" t="n">
        <v>-18496392</v>
      </c>
    </row>
    <row r="13" spans="1:23">
      <c r="A13" s="4" t="s">
        <v>132</v>
      </c>
      <c r="B13" s="5" t="n">
        <v>1193873</v>
      </c>
      <c r="H13" s="5" t="n">
        <v>1193873</v>
      </c>
    </row>
    <row r="14" spans="1:23">
      <c r="A14" s="4" t="s">
        <v>133</v>
      </c>
      <c r="E14" s="5" t="n">
        <v>2062</v>
      </c>
    </row>
    <row r="15" spans="1:23">
      <c r="A15" s="4" t="s">
        <v>134</v>
      </c>
      <c r="B15" s="5" t="n">
        <v>3499</v>
      </c>
      <c r="H15" s="5" t="n">
        <v>3499</v>
      </c>
    </row>
    <row r="16" spans="1:23">
      <c r="A16" s="4" t="s">
        <v>135</v>
      </c>
      <c r="F16" s="5" t="n">
        <v>3864000</v>
      </c>
    </row>
    <row r="17" spans="1:23">
      <c r="A17" s="4" t="s">
        <v>136</v>
      </c>
      <c r="C17" s="5" t="n">
        <v>19389978</v>
      </c>
      <c r="F17" s="7" t="n">
        <v>386</v>
      </c>
      <c r="I17" s="5" t="n">
        <v>19389592</v>
      </c>
    </row>
    <row r="18" spans="1:23">
      <c r="A18" s="4" t="s">
        <v>126</v>
      </c>
      <c r="C18" s="7" t="n">
        <v>43010137</v>
      </c>
      <c r="D18" s="7" t="n">
        <v>14898327</v>
      </c>
      <c r="F18" s="7" t="n">
        <v>285</v>
      </c>
      <c r="G18" s="7" t="n">
        <v>323</v>
      </c>
      <c r="I18" s="7" t="n">
        <v>43009852</v>
      </c>
      <c r="J18" s="7" t="n">
        <v>14898004</v>
      </c>
      <c r="M18" s="7" t="n">
        <v>61847</v>
      </c>
      <c r="O18" s="7" t="n">
        <v>842845</v>
      </c>
      <c r="Q18" s="7" t="n">
        <v>359593</v>
      </c>
      <c r="S18" s="7" t="n">
        <v>5547841</v>
      </c>
      <c r="U18" s="7" t="n">
        <v>4838379</v>
      </c>
      <c r="W18" s="7" t="n">
        <v>31359632</v>
      </c>
    </row>
    <row r="19" spans="1:23">
      <c r="A19" s="4" t="s">
        <v>125</v>
      </c>
      <c r="F19" s="5" t="n">
        <v>2850280</v>
      </c>
      <c r="G19" s="5" t="n">
        <v>3239294</v>
      </c>
      <c r="M19" s="5" t="n">
        <v>-345587</v>
      </c>
      <c r="O19" s="5" t="n">
        <v>-8058170</v>
      </c>
      <c r="Q19" s="5" t="n">
        <v>-3437950</v>
      </c>
      <c r="S19" s="5" t="n">
        <v>-23357047</v>
      </c>
      <c r="U19" s="5" t="n">
        <v>-20652486</v>
      </c>
      <c r="W19" s="5" t="n">
        <v>-66141257</v>
      </c>
    </row>
    <row r="20" spans="1:23">
      <c r="A20" s="4" t="s">
        <v>137</v>
      </c>
      <c r="B20" s="5" t="n">
        <v>84676</v>
      </c>
      <c r="H20" s="5" t="n">
        <v>84676</v>
      </c>
    </row>
    <row r="21" spans="1:23">
      <c r="A21" s="4" t="s">
        <v>138</v>
      </c>
      <c r="B21" s="5" t="n">
        <v>165000</v>
      </c>
      <c r="H21" s="5" t="n">
        <v>165000</v>
      </c>
    </row>
    <row r="22" spans="1:23">
      <c r="A22" s="4" t="s">
        <v>139</v>
      </c>
      <c r="E22" s="5" t="n">
        <v>22179</v>
      </c>
    </row>
    <row r="23" spans="1:23">
      <c r="A23" s="4" t="s">
        <v>140</v>
      </c>
      <c r="B23" s="5" t="n">
        <v>115464</v>
      </c>
      <c r="E23" s="7" t="n">
        <v>2</v>
      </c>
      <c r="H23" s="5" t="n">
        <v>115462</v>
      </c>
    </row>
    <row r="24" spans="1:23">
      <c r="A24" s="4" t="s">
        <v>141</v>
      </c>
      <c r="E24" s="5" t="n">
        <v>10055072</v>
      </c>
    </row>
    <row r="25" spans="1:23">
      <c r="A25" s="4" t="s">
        <v>142</v>
      </c>
      <c r="B25" s="5" t="n">
        <v>10137351</v>
      </c>
      <c r="E25" s="7" t="n">
        <v>1004</v>
      </c>
      <c r="H25" s="5" t="n">
        <v>82898775</v>
      </c>
      <c r="K25" s="5" t="n">
        <v>-72762428</v>
      </c>
    </row>
    <row r="26" spans="1:23">
      <c r="A26" s="4" t="s">
        <v>143</v>
      </c>
      <c r="L26" s="5" t="n">
        <v>0</v>
      </c>
      <c r="N26" s="5" t="n">
        <v>0</v>
      </c>
      <c r="P26" s="5" t="n">
        <v>0</v>
      </c>
      <c r="R26" s="5" t="n">
        <v>0</v>
      </c>
      <c r="T26" s="5" t="n">
        <v>0</v>
      </c>
      <c r="V26" s="5" t="n">
        <v>0</v>
      </c>
    </row>
    <row r="27" spans="1:23">
      <c r="A27" s="4" t="s">
        <v>144</v>
      </c>
      <c r="L27" s="7" t="n">
        <v>0</v>
      </c>
      <c r="N27" s="7" t="n">
        <v>0</v>
      </c>
      <c r="P27" s="7" t="n">
        <v>0</v>
      </c>
      <c r="R27" s="7" t="n">
        <v>0</v>
      </c>
      <c r="T27" s="7" t="n">
        <v>0</v>
      </c>
      <c r="V27" s="7" t="n">
        <v>0</v>
      </c>
    </row>
    <row r="28" spans="1:23">
      <c r="A28" s="3" t="s">
        <v>131</v>
      </c>
    </row>
    <row r="29" spans="1:23">
      <c r="A29" s="4" t="s">
        <v>94</v>
      </c>
      <c r="B29" s="5" t="n">
        <v>-29815070</v>
      </c>
      <c r="K29" s="5" t="n">
        <v>-29815070</v>
      </c>
    </row>
    <row r="30" spans="1:23">
      <c r="A30" s="4" t="s">
        <v>132</v>
      </c>
      <c r="B30" s="5" t="n">
        <v>1346023</v>
      </c>
      <c r="H30" s="5" t="n">
        <v>1346023</v>
      </c>
    </row>
    <row r="31" spans="1:23">
      <c r="A31" s="4" t="s">
        <v>133</v>
      </c>
      <c r="E31" s="5" t="n">
        <v>50665</v>
      </c>
    </row>
    <row r="32" spans="1:23">
      <c r="A32" s="4" t="s">
        <v>134</v>
      </c>
      <c r="B32" s="5" t="n">
        <v>65864</v>
      </c>
      <c r="E32" s="7" t="n">
        <v>6</v>
      </c>
      <c r="H32" s="5" t="n">
        <v>65858</v>
      </c>
    </row>
    <row r="33" spans="1:23">
      <c r="A33" s="4" t="s">
        <v>145</v>
      </c>
      <c r="E33" s="5" t="n">
        <v>572917</v>
      </c>
    </row>
    <row r="34" spans="1:23">
      <c r="A34" s="4" t="s">
        <v>146</v>
      </c>
      <c r="B34" s="5" t="n">
        <v>504167</v>
      </c>
      <c r="E34" s="7" t="n">
        <v>57</v>
      </c>
      <c r="H34" s="5" t="n">
        <v>504110</v>
      </c>
    </row>
    <row r="35" spans="1:23">
      <c r="A35" s="4" t="s">
        <v>147</v>
      </c>
      <c r="B35" s="5" t="n">
        <v>45787</v>
      </c>
      <c r="H35" s="5" t="n">
        <v>45787</v>
      </c>
    </row>
    <row r="36" spans="1:23">
      <c r="A36" s="4" t="s">
        <v>135</v>
      </c>
      <c r="E36" s="5" t="n">
        <v>11829388</v>
      </c>
    </row>
    <row r="37" spans="1:23">
      <c r="A37" s="4" t="s">
        <v>136</v>
      </c>
      <c r="B37" s="5" t="n">
        <v>10959535</v>
      </c>
      <c r="E37" s="7" t="n">
        <v>1183</v>
      </c>
      <c r="H37" s="5" t="n">
        <v>10958352</v>
      </c>
    </row>
    <row r="38" spans="1:23">
      <c r="A38" s="4" t="s">
        <v>138</v>
      </c>
      <c r="B38" s="7" t="n">
        <v>629830</v>
      </c>
      <c r="H38" s="5" t="n">
        <v>629830</v>
      </c>
    </row>
    <row r="39" spans="1:23">
      <c r="A39" s="4" t="s">
        <v>139</v>
      </c>
      <c r="B39" s="5" t="n">
        <v>165402</v>
      </c>
      <c r="E39" s="5" t="n">
        <v>87969</v>
      </c>
    </row>
    <row r="40" spans="1:23">
      <c r="A40" s="4" t="s">
        <v>140</v>
      </c>
      <c r="B40" s="7" t="n">
        <v>141706</v>
      </c>
      <c r="E40" s="7" t="n">
        <v>9</v>
      </c>
      <c r="H40" s="5" t="n">
        <v>141697</v>
      </c>
    </row>
    <row r="41" spans="1:23">
      <c r="A41" s="4" t="s">
        <v>148</v>
      </c>
      <c r="B41" s="5" t="n">
        <v>201789</v>
      </c>
      <c r="H41" s="5" t="n">
        <v>201789</v>
      </c>
    </row>
    <row r="42" spans="1:23">
      <c r="A42" s="4" t="s">
        <v>149</v>
      </c>
      <c r="E42" s="5" t="n">
        <v>11678458</v>
      </c>
    </row>
    <row r="43" spans="1:23">
      <c r="A43" s="4" t="s">
        <v>150</v>
      </c>
      <c r="B43" s="5" t="n">
        <v>9396736</v>
      </c>
      <c r="E43" s="7" t="n">
        <v>1168</v>
      </c>
      <c r="H43" s="5" t="n">
        <v>9395568</v>
      </c>
    </row>
    <row r="44" spans="1:23">
      <c r="A44" s="4" t="s">
        <v>151</v>
      </c>
      <c r="E44" s="5" t="n">
        <v>34274469</v>
      </c>
    </row>
    <row r="45" spans="1:23">
      <c r="A45" s="4" t="s">
        <v>152</v>
      </c>
      <c r="B45" s="7" t="n">
        <v>3613718</v>
      </c>
      <c r="E45" s="7" t="n">
        <v>3427</v>
      </c>
      <c r="H45" s="7" t="n">
        <v>106187789</v>
      </c>
      <c r="K45" s="7" t="n">
        <v>-1025774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2</v>
      </c>
      <c r="B1" s="2" t="s">
        <v>1</v>
      </c>
    </row>
    <row r="2" spans="1:4">
      <c r="B2" s="2" t="s">
        <v>2</v>
      </c>
      <c r="C2" s="2" t="s">
        <v>38</v>
      </c>
      <c r="D2" s="2" t="s">
        <v>613</v>
      </c>
    </row>
    <row r="3" spans="1:4">
      <c r="A3" s="4" t="s">
        <v>675</v>
      </c>
    </row>
    <row r="4" spans="1:4">
      <c r="A4" s="3" t="s">
        <v>656</v>
      </c>
    </row>
    <row r="5" spans="1:4">
      <c r="A5" s="4" t="s">
        <v>683</v>
      </c>
      <c r="B5" s="9" t="n">
        <v>2.16</v>
      </c>
      <c r="C5" s="9" t="n">
        <v>6.99</v>
      </c>
    </row>
    <row r="6" spans="1:4">
      <c r="A6" s="3" t="s">
        <v>662</v>
      </c>
    </row>
    <row r="7" spans="1:4">
      <c r="A7" s="4" t="s">
        <v>677</v>
      </c>
      <c r="B7" s="4" t="s">
        <v>481</v>
      </c>
    </row>
    <row r="8" spans="1:4">
      <c r="A8" s="4" t="s">
        <v>678</v>
      </c>
    </row>
    <row r="9" spans="1:4">
      <c r="A9" s="3" t="s">
        <v>684</v>
      </c>
    </row>
    <row r="10" spans="1:4">
      <c r="A10" s="4" t="s">
        <v>685</v>
      </c>
      <c r="B10" s="5" t="n">
        <v>1282847</v>
      </c>
      <c r="C10" s="5" t="n">
        <v>436341</v>
      </c>
    </row>
    <row r="11" spans="1:4">
      <c r="A11" s="4" t="s">
        <v>630</v>
      </c>
      <c r="B11" s="5" t="n">
        <v>716960</v>
      </c>
      <c r="C11" s="5" t="n">
        <v>886023</v>
      </c>
    </row>
    <row r="12" spans="1:4">
      <c r="A12" s="4" t="s">
        <v>629</v>
      </c>
      <c r="B12" s="5" t="n">
        <v>-50665</v>
      </c>
      <c r="C12" s="5" t="n">
        <v>-2062</v>
      </c>
    </row>
    <row r="13" spans="1:4">
      <c r="A13" s="4" t="s">
        <v>654</v>
      </c>
      <c r="B13" s="5" t="n">
        <v>-206230</v>
      </c>
      <c r="C13" s="5" t="n">
        <v>-37455</v>
      </c>
    </row>
    <row r="14" spans="1:4">
      <c r="A14" s="4" t="s">
        <v>686</v>
      </c>
      <c r="B14" s="5" t="n">
        <v>1742912</v>
      </c>
      <c r="C14" s="5" t="n">
        <v>1282847</v>
      </c>
      <c r="D14" s="5" t="n">
        <v>436341</v>
      </c>
    </row>
    <row r="15" spans="1:4">
      <c r="A15" s="4" t="s">
        <v>687</v>
      </c>
      <c r="B15" s="5" t="n">
        <v>1709588</v>
      </c>
    </row>
    <row r="16" spans="1:4">
      <c r="A16" s="4" t="s">
        <v>688</v>
      </c>
      <c r="B16" s="5" t="n">
        <v>817026</v>
      </c>
    </row>
    <row r="17" spans="1:4">
      <c r="A17" s="3" t="s">
        <v>656</v>
      </c>
    </row>
    <row r="18" spans="1:4">
      <c r="A18" s="4" t="s">
        <v>689</v>
      </c>
      <c r="B18" s="9" t="n">
        <v>6.9</v>
      </c>
      <c r="C18" s="9" t="n">
        <v>5.14</v>
      </c>
    </row>
    <row r="19" spans="1:4">
      <c r="A19" s="4" t="s">
        <v>658</v>
      </c>
      <c r="B19" s="13" t="n">
        <v>3.78</v>
      </c>
      <c r="C19" s="13" t="n">
        <v>7.69</v>
      </c>
    </row>
    <row r="20" spans="1:4">
      <c r="A20" s="4" t="s">
        <v>659</v>
      </c>
      <c r="B20" s="13" t="n">
        <v>1.3</v>
      </c>
      <c r="C20" s="13" t="n">
        <v>1.7</v>
      </c>
    </row>
    <row r="21" spans="1:4">
      <c r="A21" s="4" t="s">
        <v>660</v>
      </c>
      <c r="B21" s="13" t="n">
        <v>7.2</v>
      </c>
      <c r="C21" s="13" t="n">
        <v>5.2</v>
      </c>
    </row>
    <row r="22" spans="1:4">
      <c r="A22" s="4" t="s">
        <v>690</v>
      </c>
      <c r="B22" s="13" t="n">
        <v>5.73</v>
      </c>
      <c r="C22" s="9" t="n">
        <v>6.9</v>
      </c>
      <c r="D22" s="9" t="n">
        <v>5.14</v>
      </c>
    </row>
    <row r="23" spans="1:4">
      <c r="A23" s="4" t="s">
        <v>691</v>
      </c>
      <c r="B23" s="13" t="n">
        <v>5.81</v>
      </c>
    </row>
    <row r="24" spans="1:4">
      <c r="A24" s="4" t="s">
        <v>683</v>
      </c>
      <c r="B24" s="9" t="n">
        <v>6.33</v>
      </c>
    </row>
    <row r="25" spans="1:4">
      <c r="A25" s="3" t="s">
        <v>662</v>
      </c>
    </row>
    <row r="26" spans="1:4">
      <c r="A26" s="4" t="s">
        <v>692</v>
      </c>
      <c r="B26" s="4" t="s">
        <v>681</v>
      </c>
      <c r="C26" s="4" t="s">
        <v>693</v>
      </c>
      <c r="D26" s="4" t="s">
        <v>694</v>
      </c>
    </row>
    <row r="27" spans="1:4">
      <c r="A27" s="4" t="s">
        <v>677</v>
      </c>
      <c r="B27" s="4" t="s">
        <v>681</v>
      </c>
    </row>
    <row r="28" spans="1:4">
      <c r="A28" s="4" t="s">
        <v>695</v>
      </c>
      <c r="B28" s="4" t="s">
        <v>696</v>
      </c>
    </row>
    <row r="29" spans="1:4">
      <c r="A29" s="3" t="s">
        <v>666</v>
      </c>
    </row>
    <row r="30" spans="1:4">
      <c r="A30" s="4" t="s">
        <v>697</v>
      </c>
      <c r="B30" s="4" t="s">
        <v>58</v>
      </c>
      <c r="C30" s="4" t="s">
        <v>58</v>
      </c>
    </row>
    <row r="31" spans="1:4">
      <c r="A31" s="4" t="s">
        <v>667</v>
      </c>
      <c r="B31" s="5" t="n">
        <v>151819</v>
      </c>
      <c r="C31" s="5" t="n">
        <v>6046</v>
      </c>
    </row>
    <row r="32" spans="1:4">
      <c r="A32" s="4" t="s">
        <v>698</v>
      </c>
      <c r="B32" s="5" t="n">
        <v>4356</v>
      </c>
      <c r="C32" s="4" t="s">
        <v>58</v>
      </c>
      <c r="D32" s="4" t="s">
        <v>58</v>
      </c>
    </row>
    <row r="33" spans="1:4">
      <c r="A33" s="4" t="s">
        <v>677</v>
      </c>
      <c r="B33" s="5" t="n">
        <v>4356</v>
      </c>
    </row>
    <row r="34" spans="1:4">
      <c r="A34" s="4" t="s">
        <v>695</v>
      </c>
      <c r="B34" s="7" t="n">
        <v>0</v>
      </c>
    </row>
    <row r="35" spans="1:4">
      <c r="A35" s="4" t="s">
        <v>699</v>
      </c>
    </row>
    <row r="36" spans="1:4">
      <c r="A36" s="3" t="s">
        <v>666</v>
      </c>
    </row>
    <row r="37" spans="1:4">
      <c r="A37" s="4" t="s">
        <v>700</v>
      </c>
      <c r="B37" s="4" t="s">
        <v>7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670</v>
      </c>
    </row>
    <row r="4" spans="1:3">
      <c r="A4" s="4" t="s">
        <v>703</v>
      </c>
      <c r="B4" s="7" t="n">
        <v>1346023</v>
      </c>
      <c r="C4" s="7" t="n">
        <v>1193873</v>
      </c>
    </row>
    <row r="5" spans="1:3">
      <c r="A5" s="4" t="s">
        <v>82</v>
      </c>
    </row>
    <row r="6" spans="1:3">
      <c r="A6" s="3" t="s">
        <v>670</v>
      </c>
    </row>
    <row r="7" spans="1:3">
      <c r="A7" s="4" t="s">
        <v>703</v>
      </c>
      <c r="B7" s="5" t="n">
        <v>240692</v>
      </c>
      <c r="C7" s="5" t="n">
        <v>260840</v>
      </c>
    </row>
    <row r="8" spans="1:3">
      <c r="A8" s="4" t="s">
        <v>704</v>
      </c>
    </row>
    <row r="9" spans="1:3">
      <c r="A9" s="3" t="s">
        <v>670</v>
      </c>
    </row>
    <row r="10" spans="1:3">
      <c r="A10" s="4" t="s">
        <v>703</v>
      </c>
      <c r="B10" s="7" t="n">
        <v>1105331</v>
      </c>
      <c r="C10" s="7" t="n">
        <v>9330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05</v>
      </c>
      <c r="B1" s="2" t="s">
        <v>1</v>
      </c>
    </row>
    <row r="2" spans="1:3">
      <c r="B2" s="2" t="s">
        <v>2</v>
      </c>
      <c r="C2" s="2" t="s">
        <v>38</v>
      </c>
    </row>
    <row r="3" spans="1:3">
      <c r="A3" s="3" t="s">
        <v>670</v>
      </c>
    </row>
    <row r="4" spans="1:3">
      <c r="A4" s="4" t="s">
        <v>706</v>
      </c>
      <c r="B4" s="4" t="s">
        <v>707</v>
      </c>
      <c r="C4" s="4" t="s">
        <v>708</v>
      </c>
    </row>
    <row r="5" spans="1:3">
      <c r="A5" s="4" t="s">
        <v>709</v>
      </c>
      <c r="B5" s="4" t="s">
        <v>710</v>
      </c>
      <c r="C5" s="4" t="s">
        <v>711</v>
      </c>
    </row>
    <row r="6" spans="1:3">
      <c r="A6" s="4" t="s">
        <v>712</v>
      </c>
      <c r="B6" s="4" t="s">
        <v>713</v>
      </c>
      <c r="C6" s="4" t="s">
        <v>714</v>
      </c>
    </row>
    <row r="7" spans="1:3">
      <c r="A7" s="4" t="s">
        <v>715</v>
      </c>
      <c r="B7" s="4" t="s">
        <v>557</v>
      </c>
      <c r="C7" s="4" t="s">
        <v>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16</v>
      </c>
      <c r="B1" s="2" t="s">
        <v>1</v>
      </c>
    </row>
    <row r="2" spans="1:2">
      <c r="B2" s="2" t="s">
        <v>403</v>
      </c>
    </row>
    <row r="3" spans="1:2">
      <c r="A3" s="3" t="s">
        <v>217</v>
      </c>
    </row>
    <row r="4" spans="1:2">
      <c r="A4" s="4" t="s">
        <v>717</v>
      </c>
      <c r="B4" s="6" t="n">
        <v>2512964.1</v>
      </c>
    </row>
    <row r="5" spans="1:2">
      <c r="A5" s="4" t="s">
        <v>718</v>
      </c>
      <c r="B5" s="4" t="s">
        <v>7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0</v>
      </c>
      <c r="B1" s="2" t="s">
        <v>340</v>
      </c>
      <c r="C1" s="2" t="s">
        <v>1</v>
      </c>
    </row>
    <row r="2" spans="1:3">
      <c r="B2" s="2" t="s">
        <v>446</v>
      </c>
      <c r="C2" s="2" t="s">
        <v>2</v>
      </c>
    </row>
    <row r="3" spans="1:3">
      <c r="A3" s="3" t="s">
        <v>721</v>
      </c>
    </row>
    <row r="4" spans="1:3">
      <c r="A4" s="4" t="s">
        <v>139</v>
      </c>
      <c r="C4" s="5" t="n">
        <v>165402</v>
      </c>
    </row>
    <row r="5" spans="1:3">
      <c r="A5" s="4" t="s">
        <v>675</v>
      </c>
    </row>
    <row r="6" spans="1:3">
      <c r="A6" s="3" t="s">
        <v>721</v>
      </c>
    </row>
    <row r="7" spans="1:3">
      <c r="A7" s="4" t="s">
        <v>671</v>
      </c>
      <c r="B7" s="5" t="n">
        <v>175000</v>
      </c>
    </row>
    <row r="8" spans="1:3">
      <c r="A8" s="4" t="s">
        <v>674</v>
      </c>
      <c r="B8" s="4" t="s">
        <v>555</v>
      </c>
    </row>
    <row r="9" spans="1:3">
      <c r="A9" s="4" t="s">
        <v>722</v>
      </c>
    </row>
    <row r="10" spans="1:3">
      <c r="A10" s="3" t="s">
        <v>721</v>
      </c>
    </row>
    <row r="11" spans="1:3">
      <c r="A11" s="4" t="s">
        <v>671</v>
      </c>
      <c r="B11" s="5" t="n">
        <v>22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8</v>
      </c>
      <c r="D2" s="2" t="s">
        <v>724</v>
      </c>
    </row>
    <row r="3" spans="1:4">
      <c r="A3" s="3" t="s">
        <v>725</v>
      </c>
    </row>
    <row r="4" spans="1:4">
      <c r="A4" s="4" t="s">
        <v>726</v>
      </c>
      <c r="B4" s="7" t="n">
        <v>171796</v>
      </c>
      <c r="C4" s="7" t="n">
        <v>556321</v>
      </c>
    </row>
    <row r="5" spans="1:4">
      <c r="A5" s="4" t="s">
        <v>727</v>
      </c>
      <c r="B5" s="5" t="n">
        <v>225052</v>
      </c>
      <c r="C5" s="5" t="n">
        <v>225052</v>
      </c>
    </row>
    <row r="6" spans="1:4">
      <c r="A6" s="4" t="s">
        <v>728</v>
      </c>
      <c r="B6" s="5" t="n">
        <v>422116</v>
      </c>
      <c r="C6" s="7" t="n">
        <v>35176</v>
      </c>
    </row>
    <row r="7" spans="1:4">
      <c r="A7" s="4" t="s">
        <v>729</v>
      </c>
      <c r="B7" s="7" t="n">
        <v>165000</v>
      </c>
    </row>
    <row r="8" spans="1:4">
      <c r="A8" s="4" t="s">
        <v>730</v>
      </c>
      <c r="B8" s="4" t="s">
        <v>731</v>
      </c>
    </row>
    <row r="9" spans="1:4">
      <c r="A9" s="4" t="s">
        <v>732</v>
      </c>
      <c r="B9" s="4" t="s">
        <v>733</v>
      </c>
    </row>
    <row r="10" spans="1:4">
      <c r="A10" s="4" t="s">
        <v>734</v>
      </c>
      <c r="B10" s="4" t="s">
        <v>735</v>
      </c>
    </row>
    <row r="11" spans="1:4">
      <c r="A11" s="4" t="s">
        <v>736</v>
      </c>
    </row>
    <row r="12" spans="1:4">
      <c r="A12" s="3" t="s">
        <v>725</v>
      </c>
    </row>
    <row r="13" spans="1:4">
      <c r="A13" s="4" t="s">
        <v>737</v>
      </c>
      <c r="D13" s="7" t="n">
        <v>1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03</v>
      </c>
    </row>
    <row r="2" spans="1:2">
      <c r="A2" s="3" t="s">
        <v>739</v>
      </c>
    </row>
    <row r="3" spans="1:2">
      <c r="A3" s="4" t="s">
        <v>584</v>
      </c>
      <c r="B3" s="7" t="n">
        <v>902412</v>
      </c>
    </row>
    <row r="4" spans="1:2">
      <c r="A4" s="4" t="s">
        <v>585</v>
      </c>
      <c r="B4" s="5" t="n">
        <v>611061</v>
      </c>
    </row>
    <row r="5" spans="1:2">
      <c r="A5" s="4" t="s">
        <v>586</v>
      </c>
      <c r="B5" s="5" t="n">
        <v>638740</v>
      </c>
    </row>
    <row r="6" spans="1:2">
      <c r="A6" s="4" t="s">
        <v>587</v>
      </c>
      <c r="B6" s="5" t="n">
        <v>666411</v>
      </c>
    </row>
    <row r="7" spans="1:2">
      <c r="A7" s="4" t="s">
        <v>588</v>
      </c>
      <c r="B7" s="5" t="n">
        <v>696388</v>
      </c>
    </row>
    <row r="8" spans="1:2">
      <c r="A8" s="4" t="s">
        <v>740</v>
      </c>
      <c r="B8" s="5" t="n">
        <v>728671</v>
      </c>
    </row>
    <row r="9" spans="1:2">
      <c r="A9" s="4" t="s">
        <v>741</v>
      </c>
      <c r="B9" s="5" t="n">
        <v>4243683</v>
      </c>
    </row>
    <row r="10" spans="1:2">
      <c r="A10" s="3" t="s">
        <v>742</v>
      </c>
    </row>
    <row r="11" spans="1:2">
      <c r="A11" s="4" t="s">
        <v>584</v>
      </c>
      <c r="B11" s="5" t="n">
        <v>-464334</v>
      </c>
    </row>
    <row r="12" spans="1:2">
      <c r="A12" s="4" t="s">
        <v>585</v>
      </c>
      <c r="B12" s="5" t="n">
        <v>0</v>
      </c>
    </row>
    <row r="13" spans="1:2">
      <c r="A13" s="4" t="s">
        <v>586</v>
      </c>
      <c r="B13" s="5" t="n">
        <v>0</v>
      </c>
    </row>
    <row r="14" spans="1:2">
      <c r="A14" s="4" t="s">
        <v>587</v>
      </c>
      <c r="B14" s="5" t="n">
        <v>0</v>
      </c>
    </row>
    <row r="15" spans="1:2">
      <c r="A15" s="4" t="s">
        <v>588</v>
      </c>
      <c r="B15" s="5" t="n">
        <v>0</v>
      </c>
    </row>
    <row r="16" spans="1:2">
      <c r="A16" s="4" t="s">
        <v>740</v>
      </c>
      <c r="B16" s="5" t="n">
        <v>0</v>
      </c>
    </row>
    <row r="17" spans="1:2">
      <c r="A17" s="4" t="s">
        <v>741</v>
      </c>
      <c r="B17" s="5" t="n">
        <v>-464334</v>
      </c>
    </row>
    <row r="18" spans="1:2">
      <c r="A18" s="3" t="s">
        <v>743</v>
      </c>
    </row>
    <row r="19" spans="1:2">
      <c r="A19" s="4" t="s">
        <v>584</v>
      </c>
      <c r="B19" s="5" t="n">
        <v>438078</v>
      </c>
    </row>
    <row r="20" spans="1:2">
      <c r="A20" s="4" t="s">
        <v>585</v>
      </c>
      <c r="B20" s="5" t="n">
        <v>611061</v>
      </c>
    </row>
    <row r="21" spans="1:2">
      <c r="A21" s="4" t="s">
        <v>586</v>
      </c>
      <c r="B21" s="5" t="n">
        <v>638740</v>
      </c>
    </row>
    <row r="22" spans="1:2">
      <c r="A22" s="4" t="s">
        <v>587</v>
      </c>
      <c r="B22" s="5" t="n">
        <v>666411</v>
      </c>
    </row>
    <row r="23" spans="1:2">
      <c r="A23" s="4" t="s">
        <v>588</v>
      </c>
      <c r="B23" s="5" t="n">
        <v>696388</v>
      </c>
    </row>
    <row r="24" spans="1:2">
      <c r="A24" s="4" t="s">
        <v>740</v>
      </c>
      <c r="B24" s="5" t="n">
        <v>728671</v>
      </c>
    </row>
    <row r="25" spans="1:2">
      <c r="A25" s="4" t="s">
        <v>741</v>
      </c>
      <c r="B25" s="7" t="n">
        <v>37793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4</v>
      </c>
      <c r="B1" s="2" t="s">
        <v>2</v>
      </c>
      <c r="C1" s="2" t="s">
        <v>38</v>
      </c>
    </row>
    <row r="2" spans="1:3">
      <c r="A2" s="3" t="s">
        <v>224</v>
      </c>
    </row>
    <row r="3" spans="1:3">
      <c r="A3" s="4" t="s">
        <v>745</v>
      </c>
      <c r="B3" s="7" t="n">
        <v>41780806</v>
      </c>
      <c r="C3" s="7" t="n">
        <v>35104728</v>
      </c>
    </row>
    <row r="4" spans="1:3">
      <c r="A4" s="4" t="s">
        <v>746</v>
      </c>
      <c r="B4" s="5" t="n">
        <v>5007178</v>
      </c>
      <c r="C4" s="5" t="n">
        <v>4577582</v>
      </c>
    </row>
    <row r="5" spans="1:3">
      <c r="A5" s="4" t="s">
        <v>441</v>
      </c>
      <c r="B5" s="5" t="n">
        <v>1406893</v>
      </c>
      <c r="C5" s="5" t="n">
        <v>1725577</v>
      </c>
    </row>
    <row r="6" spans="1:3">
      <c r="A6" s="4" t="s">
        <v>100</v>
      </c>
      <c r="B6" s="5" t="n">
        <v>48194877</v>
      </c>
      <c r="C6" s="5" t="n">
        <v>41407887</v>
      </c>
    </row>
    <row r="7" spans="1:3">
      <c r="A7" s="4" t="s">
        <v>747</v>
      </c>
      <c r="B7" s="5" t="n">
        <v>-48194877</v>
      </c>
      <c r="C7" s="5" t="n">
        <v>-41407887</v>
      </c>
    </row>
    <row r="8" spans="1:3">
      <c r="A8" s="4" t="s">
        <v>748</v>
      </c>
      <c r="B8" s="7" t="n">
        <v>0</v>
      </c>
      <c r="C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8</v>
      </c>
    </row>
    <row r="3" spans="1:3">
      <c r="A3" s="3" t="s">
        <v>224</v>
      </c>
    </row>
    <row r="4" spans="1:3">
      <c r="A4" s="4" t="s">
        <v>750</v>
      </c>
      <c r="B4" s="7" t="n">
        <v>19492</v>
      </c>
      <c r="C4" s="7" t="n">
        <v>13955</v>
      </c>
    </row>
    <row r="5" spans="1:3">
      <c r="A5" s="4" t="s">
        <v>751</v>
      </c>
      <c r="B5" s="5" t="n">
        <v>1556</v>
      </c>
      <c r="C5" s="5" t="n">
        <v>1556</v>
      </c>
    </row>
    <row r="6" spans="1:3">
      <c r="A6" s="4" t="s">
        <v>752</v>
      </c>
      <c r="B6" s="7" t="n">
        <v>21048</v>
      </c>
      <c r="C6" s="7" t="n">
        <v>155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8</v>
      </c>
    </row>
    <row r="3" spans="1:3">
      <c r="A3" s="3" t="s">
        <v>224</v>
      </c>
    </row>
    <row r="4" spans="1:3">
      <c r="A4" s="4" t="s">
        <v>754</v>
      </c>
      <c r="B4" s="7" t="n">
        <v>-29851428</v>
      </c>
      <c r="C4" s="7" t="n">
        <v>-18515638</v>
      </c>
    </row>
    <row r="5" spans="1:3">
      <c r="A5" s="4" t="s">
        <v>750</v>
      </c>
      <c r="B5" s="5" t="n">
        <v>57406</v>
      </c>
      <c r="C5" s="5" t="n">
        <v>34757</v>
      </c>
    </row>
    <row r="6" spans="1:3">
      <c r="A6" s="4" t="s">
        <v>92</v>
      </c>
      <c r="B6" s="7" t="n">
        <v>-29794022</v>
      </c>
      <c r="C6" s="7" t="n">
        <v>-18480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8</v>
      </c>
    </row>
    <row r="3" spans="1:3">
      <c r="A3" s="3" t="s">
        <v>154</v>
      </c>
    </row>
    <row r="4" spans="1:3">
      <c r="A4" s="4" t="s">
        <v>94</v>
      </c>
      <c r="B4" s="7" t="n">
        <v>-29815070</v>
      </c>
      <c r="C4" s="7" t="n">
        <v>-18496392</v>
      </c>
    </row>
    <row r="5" spans="1:3">
      <c r="A5" s="3" t="s">
        <v>155</v>
      </c>
    </row>
    <row r="6" spans="1:3">
      <c r="A6" s="4" t="s">
        <v>156</v>
      </c>
      <c r="B6" s="5" t="n">
        <v>1127850</v>
      </c>
      <c r="C6" s="5" t="n">
        <v>1320521</v>
      </c>
    </row>
    <row r="7" spans="1:3">
      <c r="A7" s="4" t="s">
        <v>88</v>
      </c>
      <c r="B7" s="5" t="n">
        <v>0</v>
      </c>
      <c r="C7" s="5" t="n">
        <v>-3991081</v>
      </c>
    </row>
    <row r="8" spans="1:3">
      <c r="A8" s="4" t="s">
        <v>157</v>
      </c>
      <c r="B8" s="5" t="n">
        <v>883269</v>
      </c>
      <c r="C8" s="5" t="n">
        <v>750474</v>
      </c>
    </row>
    <row r="9" spans="1:3">
      <c r="A9" s="4" t="s">
        <v>158</v>
      </c>
      <c r="B9" s="5" t="n">
        <v>1346023</v>
      </c>
      <c r="C9" s="5" t="n">
        <v>1193873</v>
      </c>
    </row>
    <row r="10" spans="1:3">
      <c r="A10" s="4" t="s">
        <v>159</v>
      </c>
      <c r="B10" s="5" t="n">
        <v>554867</v>
      </c>
      <c r="C10" s="5" t="n">
        <v>-262000</v>
      </c>
    </row>
    <row r="11" spans="1:3">
      <c r="A11" s="4" t="s">
        <v>160</v>
      </c>
      <c r="B11" s="5" t="n">
        <v>0</v>
      </c>
      <c r="C11" s="5" t="n">
        <v>1287000</v>
      </c>
    </row>
    <row r="12" spans="1:3">
      <c r="A12" s="4" t="s">
        <v>89</v>
      </c>
      <c r="B12" s="5" t="n">
        <v>1333496</v>
      </c>
      <c r="C12" s="5" t="n">
        <v>342164</v>
      </c>
    </row>
    <row r="13" spans="1:3">
      <c r="A13" s="4" t="s">
        <v>161</v>
      </c>
      <c r="B13" s="5" t="n">
        <v>11918</v>
      </c>
      <c r="C13" s="5" t="n">
        <v>0</v>
      </c>
    </row>
    <row r="14" spans="1:3">
      <c r="A14" s="4" t="s">
        <v>162</v>
      </c>
      <c r="B14" s="5" t="n">
        <v>0</v>
      </c>
      <c r="C14" s="5" t="n">
        <v>165000</v>
      </c>
    </row>
    <row r="15" spans="1:3">
      <c r="A15" s="4" t="s">
        <v>163</v>
      </c>
      <c r="B15" s="5" t="n">
        <v>0</v>
      </c>
      <c r="C15" s="5" t="n">
        <v>115464</v>
      </c>
    </row>
    <row r="16" spans="1:3">
      <c r="A16" s="3" t="s">
        <v>164</v>
      </c>
    </row>
    <row r="17" spans="1:3">
      <c r="A17" s="4" t="s">
        <v>165</v>
      </c>
      <c r="B17" s="5" t="n">
        <v>-2374497</v>
      </c>
      <c r="C17" s="5" t="n">
        <v>-900119</v>
      </c>
    </row>
    <row r="18" spans="1:3">
      <c r="A18" s="4" t="s">
        <v>42</v>
      </c>
      <c r="B18" s="5" t="n">
        <v>-3641017</v>
      </c>
      <c r="C18" s="5" t="n">
        <v>-418984</v>
      </c>
    </row>
    <row r="19" spans="1:3">
      <c r="A19" s="4" t="s">
        <v>43</v>
      </c>
      <c r="B19" s="5" t="n">
        <v>-245046</v>
      </c>
      <c r="C19" s="5" t="n">
        <v>152012</v>
      </c>
    </row>
    <row r="20" spans="1:3">
      <c r="A20" s="4" t="s">
        <v>48</v>
      </c>
      <c r="B20" s="5" t="n">
        <v>1362397</v>
      </c>
      <c r="C20" s="5" t="n">
        <v>-954377</v>
      </c>
    </row>
    <row r="21" spans="1:3">
      <c r="A21" s="4" t="s">
        <v>166</v>
      </c>
      <c r="B21" s="5" t="n">
        <v>-73910</v>
      </c>
      <c r="C21" s="5" t="n">
        <v>-247402</v>
      </c>
    </row>
    <row r="22" spans="1:3">
      <c r="A22" s="4" t="s">
        <v>167</v>
      </c>
      <c r="B22" s="5" t="n">
        <v>-29529720</v>
      </c>
      <c r="C22" s="5" t="n">
        <v>-19943847</v>
      </c>
    </row>
    <row r="23" spans="1:3">
      <c r="A23" s="3" t="s">
        <v>168</v>
      </c>
    </row>
    <row r="24" spans="1:3">
      <c r="A24" s="4" t="s">
        <v>169</v>
      </c>
      <c r="B24" s="5" t="n">
        <v>-61056</v>
      </c>
      <c r="C24" s="5" t="n">
        <v>-331716</v>
      </c>
    </row>
    <row r="25" spans="1:3">
      <c r="A25" s="4" t="s">
        <v>170</v>
      </c>
      <c r="B25" s="5" t="n">
        <v>-61056</v>
      </c>
      <c r="C25" s="5" t="n">
        <v>-331716</v>
      </c>
    </row>
    <row r="26" spans="1:3">
      <c r="A26" s="3" t="s">
        <v>171</v>
      </c>
    </row>
    <row r="27" spans="1:3">
      <c r="A27" s="4" t="s">
        <v>172</v>
      </c>
      <c r="B27" s="5" t="n">
        <v>19134424</v>
      </c>
      <c r="C27" s="5" t="n">
        <v>23830489</v>
      </c>
    </row>
    <row r="28" spans="1:3">
      <c r="A28" s="4" t="s">
        <v>173</v>
      </c>
      <c r="B28" s="5" t="n">
        <v>5113072</v>
      </c>
      <c r="C28" s="5" t="n">
        <v>0</v>
      </c>
    </row>
    <row r="29" spans="1:3">
      <c r="A29" s="4" t="s">
        <v>174</v>
      </c>
      <c r="B29" s="5" t="n">
        <v>-3615117</v>
      </c>
      <c r="C29" s="5" t="n">
        <v>0</v>
      </c>
    </row>
    <row r="30" spans="1:3">
      <c r="A30" s="4" t="s">
        <v>175</v>
      </c>
      <c r="B30" s="5" t="n">
        <v>-10812000</v>
      </c>
      <c r="C30" s="5" t="n">
        <v>-7447571</v>
      </c>
    </row>
    <row r="31" spans="1:3">
      <c r="A31" s="4" t="s">
        <v>176</v>
      </c>
      <c r="B31" s="5" t="n">
        <v>19556464</v>
      </c>
      <c r="C31" s="5" t="n">
        <v>19389978</v>
      </c>
    </row>
    <row r="32" spans="1:3">
      <c r="A32" s="4" t="s">
        <v>177</v>
      </c>
      <c r="B32" s="5" t="n">
        <v>141706</v>
      </c>
    </row>
    <row r="33" spans="1:3">
      <c r="A33" s="4" t="s">
        <v>178</v>
      </c>
      <c r="B33" s="5" t="n">
        <v>860871</v>
      </c>
      <c r="C33" s="5" t="n">
        <v>3499</v>
      </c>
    </row>
    <row r="34" spans="1:3">
      <c r="A34" s="4" t="s">
        <v>179</v>
      </c>
      <c r="B34" s="5" t="n">
        <v>30379420</v>
      </c>
      <c r="C34" s="5" t="n">
        <v>35776395</v>
      </c>
    </row>
    <row r="35" spans="1:3">
      <c r="A35" s="4" t="s">
        <v>180</v>
      </c>
      <c r="B35" s="5" t="n">
        <v>788644</v>
      </c>
      <c r="C35" s="5" t="n">
        <v>15500832</v>
      </c>
    </row>
    <row r="36" spans="1:3">
      <c r="A36" s="4" t="s">
        <v>181</v>
      </c>
      <c r="B36" s="5" t="n">
        <v>16522729</v>
      </c>
      <c r="C36" s="5" t="n">
        <v>1021897</v>
      </c>
    </row>
    <row r="37" spans="1:3">
      <c r="A37" s="4" t="s">
        <v>182</v>
      </c>
      <c r="B37" s="5" t="n">
        <v>17311373</v>
      </c>
      <c r="C37" s="5" t="n">
        <v>16522729</v>
      </c>
    </row>
    <row r="38" spans="1:3">
      <c r="A38" s="3" t="s">
        <v>183</v>
      </c>
    </row>
    <row r="39" spans="1:3">
      <c r="A39" s="4" t="s">
        <v>184</v>
      </c>
      <c r="B39" s="5" t="n">
        <v>1266015</v>
      </c>
      <c r="C39" s="5" t="n">
        <v>0</v>
      </c>
    </row>
    <row r="40" spans="1:3">
      <c r="A40" s="4" t="s">
        <v>185</v>
      </c>
      <c r="B40" s="5" t="n">
        <v>0</v>
      </c>
      <c r="C40" s="5" t="n">
        <v>242831</v>
      </c>
    </row>
    <row r="41" spans="1:3">
      <c r="A41" s="4" t="s">
        <v>186</v>
      </c>
      <c r="B41" s="5" t="n">
        <v>0</v>
      </c>
      <c r="C41" s="5" t="n">
        <v>14898327</v>
      </c>
    </row>
    <row r="42" spans="1:3">
      <c r="A42" s="4" t="s">
        <v>187</v>
      </c>
      <c r="B42" s="5" t="n">
        <v>831619</v>
      </c>
      <c r="C42" s="5" t="n">
        <v>176813</v>
      </c>
    </row>
    <row r="43" spans="1:3">
      <c r="A43" s="4" t="s">
        <v>146</v>
      </c>
      <c r="B43" s="5" t="n">
        <v>504167</v>
      </c>
      <c r="C43" s="5" t="n">
        <v>0</v>
      </c>
    </row>
    <row r="44" spans="1:3">
      <c r="A44" s="4" t="s">
        <v>147</v>
      </c>
      <c r="B44" s="5" t="n">
        <v>45787</v>
      </c>
      <c r="C44" s="5" t="n">
        <v>0</v>
      </c>
    </row>
    <row r="45" spans="1:3">
      <c r="A45" s="4" t="s">
        <v>188</v>
      </c>
      <c r="B45" s="5" t="n">
        <v>521496</v>
      </c>
      <c r="C45" s="5" t="n">
        <v>0</v>
      </c>
    </row>
    <row r="46" spans="1:3">
      <c r="A46" s="4" t="s">
        <v>189</v>
      </c>
      <c r="B46" s="5" t="n">
        <v>0</v>
      </c>
      <c r="C46" s="5" t="n">
        <v>400000</v>
      </c>
    </row>
    <row r="47" spans="1:3">
      <c r="A47" s="4" t="s">
        <v>190</v>
      </c>
      <c r="B47" s="5" t="n">
        <v>0</v>
      </c>
      <c r="C47" s="5" t="n">
        <v>84676</v>
      </c>
    </row>
    <row r="48" spans="1:3">
      <c r="A48" s="4" t="s">
        <v>191</v>
      </c>
      <c r="B48" s="5" t="n">
        <v>0</v>
      </c>
      <c r="C48" s="5" t="n">
        <v>3150</v>
      </c>
    </row>
    <row r="49" spans="1:3">
      <c r="A49" s="3" t="s">
        <v>192</v>
      </c>
    </row>
    <row r="50" spans="1:3">
      <c r="A50" s="4" t="s">
        <v>193</v>
      </c>
      <c r="B50" s="7" t="n">
        <v>1277184</v>
      </c>
      <c r="C50" s="7" t="n">
        <v>7003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5</v>
      </c>
      <c r="B1" s="2" t="s">
        <v>1</v>
      </c>
    </row>
    <row r="2" spans="1:3">
      <c r="B2" s="2" t="s">
        <v>2</v>
      </c>
      <c r="C2" s="2" t="s">
        <v>38</v>
      </c>
    </row>
    <row r="3" spans="1:3">
      <c r="A3" s="3" t="s">
        <v>224</v>
      </c>
    </row>
    <row r="4" spans="1:3">
      <c r="A4" s="4" t="s">
        <v>756</v>
      </c>
      <c r="B4" s="7" t="n">
        <v>-6256953</v>
      </c>
      <c r="C4" s="7" t="n">
        <v>-3880985</v>
      </c>
    </row>
    <row r="5" spans="1:3">
      <c r="A5" s="4" t="s">
        <v>757</v>
      </c>
      <c r="B5" s="5" t="n">
        <v>-529351</v>
      </c>
      <c r="C5" s="5" t="n">
        <v>-476179</v>
      </c>
    </row>
    <row r="6" spans="1:3">
      <c r="A6" s="4" t="s">
        <v>758</v>
      </c>
      <c r="B6" s="5" t="n">
        <v>6786990</v>
      </c>
      <c r="C6" s="5" t="n">
        <v>5617471</v>
      </c>
    </row>
    <row r="7" spans="1:3">
      <c r="A7" s="4" t="s">
        <v>759</v>
      </c>
      <c r="B7" s="5" t="n">
        <v>449958</v>
      </c>
      <c r="C7" s="5" t="n">
        <v>95852</v>
      </c>
    </row>
    <row r="8" spans="1:3">
      <c r="A8" s="4" t="s">
        <v>760</v>
      </c>
      <c r="B8" s="5" t="n">
        <v>-429596</v>
      </c>
      <c r="C8" s="5" t="n">
        <v>-502511</v>
      </c>
    </row>
    <row r="9" spans="1:3">
      <c r="A9" s="4" t="s">
        <v>761</v>
      </c>
      <c r="B9" s="5" t="n">
        <v>0</v>
      </c>
      <c r="C9" s="5" t="n">
        <v>-838137</v>
      </c>
    </row>
    <row r="10" spans="1:3">
      <c r="A10" s="4" t="s">
        <v>762</v>
      </c>
      <c r="B10" s="7" t="n">
        <v>21048</v>
      </c>
      <c r="C10" s="7" t="n">
        <v>15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3</v>
      </c>
      <c r="B1" s="2" t="s">
        <v>2</v>
      </c>
      <c r="C1" s="2" t="s">
        <v>38</v>
      </c>
    </row>
    <row r="2" spans="1:3">
      <c r="A2" s="3" t="s">
        <v>764</v>
      </c>
    </row>
    <row r="3" spans="1:3">
      <c r="A3" s="4" t="s">
        <v>765</v>
      </c>
      <c r="B3" s="7" t="n">
        <v>48194877</v>
      </c>
      <c r="C3" s="7" t="n">
        <v>41407887</v>
      </c>
    </row>
    <row r="4" spans="1:3">
      <c r="A4" s="4" t="s">
        <v>766</v>
      </c>
    </row>
    <row r="5" spans="1:3">
      <c r="A5" s="3" t="s">
        <v>764</v>
      </c>
    </row>
    <row r="6" spans="1:3">
      <c r="A6" s="4" t="s">
        <v>767</v>
      </c>
      <c r="B6" s="5" t="n">
        <v>176900000</v>
      </c>
    </row>
    <row r="7" spans="1:3">
      <c r="A7" s="4" t="s">
        <v>768</v>
      </c>
      <c r="B7" s="5" t="n">
        <v>47900000</v>
      </c>
    </row>
    <row r="8" spans="1:3">
      <c r="A8" s="4" t="s">
        <v>769</v>
      </c>
    </row>
    <row r="9" spans="1:3">
      <c r="A9" s="3" t="s">
        <v>764</v>
      </c>
    </row>
    <row r="10" spans="1:3">
      <c r="A10" s="4" t="s">
        <v>770</v>
      </c>
      <c r="B10" s="5" t="n">
        <v>4900000</v>
      </c>
    </row>
    <row r="11" spans="1:3">
      <c r="A11" s="4" t="s">
        <v>771</v>
      </c>
    </row>
    <row r="12" spans="1:3">
      <c r="A12" s="3" t="s">
        <v>764</v>
      </c>
    </row>
    <row r="13" spans="1:3">
      <c r="A13" s="4" t="s">
        <v>767</v>
      </c>
      <c r="B13" s="5" t="n">
        <v>66000000</v>
      </c>
    </row>
    <row r="14" spans="1:3">
      <c r="A14" s="4" t="s">
        <v>772</v>
      </c>
      <c r="B14" s="5" t="n">
        <v>129000000</v>
      </c>
    </row>
    <row r="15" spans="1:3">
      <c r="A15" s="4" t="s">
        <v>773</v>
      </c>
    </row>
    <row r="16" spans="1:3">
      <c r="A16" s="3" t="s">
        <v>764</v>
      </c>
    </row>
    <row r="17" spans="1:3">
      <c r="A17" s="4" t="s">
        <v>770</v>
      </c>
      <c r="B17" s="7" t="n">
        <v>4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8</v>
      </c>
    </row>
    <row r="3" spans="1:3">
      <c r="A3" s="3" t="s">
        <v>775</v>
      </c>
    </row>
    <row r="4" spans="1:3">
      <c r="A4" s="4" t="s">
        <v>776</v>
      </c>
      <c r="B4" s="7" t="n">
        <v>3389136</v>
      </c>
      <c r="C4" s="7" t="n">
        <v>3018563</v>
      </c>
    </row>
    <row r="5" spans="1:3">
      <c r="A5" s="4" t="s">
        <v>777</v>
      </c>
      <c r="B5" s="5" t="n">
        <v>319026</v>
      </c>
      <c r="C5" s="5" t="n">
        <v>370573</v>
      </c>
    </row>
    <row r="6" spans="1:3">
      <c r="A6" s="4" t="s">
        <v>778</v>
      </c>
      <c r="B6" s="7" t="n">
        <v>3708162</v>
      </c>
      <c r="C6" s="7" t="n">
        <v>33891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9</v>
      </c>
      <c r="B1" s="2" t="s">
        <v>1</v>
      </c>
    </row>
    <row r="2" spans="1:3">
      <c r="B2" s="2" t="s">
        <v>2</v>
      </c>
      <c r="C2" s="2" t="s">
        <v>38</v>
      </c>
    </row>
    <row r="3" spans="1:3">
      <c r="A3" s="3" t="s">
        <v>227</v>
      </c>
    </row>
    <row r="4" spans="1:3">
      <c r="A4" s="4" t="s">
        <v>780</v>
      </c>
      <c r="B4" s="7" t="n">
        <v>381670</v>
      </c>
      <c r="C4" s="7" t="n">
        <v>2725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1</v>
      </c>
      <c r="B1" s="2" t="s">
        <v>379</v>
      </c>
      <c r="J1" s="2" t="s">
        <v>1</v>
      </c>
    </row>
    <row r="2" spans="1:11">
      <c r="B2" s="2" t="s">
        <v>2</v>
      </c>
      <c r="C2" s="2" t="s">
        <v>380</v>
      </c>
      <c r="D2" s="2" t="s">
        <v>381</v>
      </c>
      <c r="E2" s="2" t="s">
        <v>382</v>
      </c>
      <c r="F2" s="2" t="s">
        <v>38</v>
      </c>
      <c r="G2" s="2" t="s">
        <v>383</v>
      </c>
      <c r="H2" s="2" t="s">
        <v>384</v>
      </c>
      <c r="I2" s="2" t="s">
        <v>385</v>
      </c>
      <c r="J2" s="2" t="s">
        <v>2</v>
      </c>
      <c r="K2" s="2" t="s">
        <v>38</v>
      </c>
    </row>
    <row r="3" spans="1:11">
      <c r="A3" s="3" t="s">
        <v>230</v>
      </c>
    </row>
    <row r="4" spans="1:11">
      <c r="A4" s="4" t="s">
        <v>78</v>
      </c>
      <c r="B4" s="7" t="n">
        <v>2789130</v>
      </c>
      <c r="C4" s="7" t="n">
        <v>3312997</v>
      </c>
      <c r="D4" s="7" t="n">
        <v>2174635</v>
      </c>
      <c r="E4" s="7" t="n">
        <v>1852746</v>
      </c>
      <c r="F4" s="7" t="n">
        <v>4013537</v>
      </c>
      <c r="G4" s="7" t="n">
        <v>2828704</v>
      </c>
      <c r="H4" s="7" t="n">
        <v>3390009</v>
      </c>
      <c r="I4" s="7" t="n">
        <v>1768485</v>
      </c>
      <c r="J4" s="7" t="n">
        <v>10129508</v>
      </c>
      <c r="K4" s="7" t="n">
        <v>12000735</v>
      </c>
    </row>
    <row r="5" spans="1:11">
      <c r="A5" s="4" t="s">
        <v>80</v>
      </c>
      <c r="B5" s="5" t="n">
        <v>1690759</v>
      </c>
      <c r="C5" s="5" t="n">
        <v>2375100</v>
      </c>
      <c r="D5" s="5" t="n">
        <v>1555246</v>
      </c>
      <c r="E5" s="5" t="n">
        <v>1147042</v>
      </c>
      <c r="F5" s="5" t="n">
        <v>2988115</v>
      </c>
      <c r="G5" s="5" t="n">
        <v>3068332</v>
      </c>
      <c r="H5" s="5" t="n">
        <v>1813430</v>
      </c>
      <c r="I5" s="5" t="n">
        <v>841449</v>
      </c>
      <c r="J5" s="5" t="n">
        <v>6768147</v>
      </c>
      <c r="K5" s="5" t="n">
        <v>8711326</v>
      </c>
    </row>
    <row r="6" spans="1:11">
      <c r="A6" s="4" t="s">
        <v>782</v>
      </c>
      <c r="B6" s="5" t="n">
        <v>8258864</v>
      </c>
      <c r="C6" s="5" t="n">
        <v>6622993</v>
      </c>
      <c r="D6" s="5" t="n">
        <v>7463697</v>
      </c>
      <c r="E6" s="5" t="n">
        <v>6890713</v>
      </c>
      <c r="F6" s="5" t="n">
        <v>7123985</v>
      </c>
      <c r="G6" s="5" t="n">
        <v>5729212</v>
      </c>
      <c r="H6" s="5" t="n">
        <v>5588800</v>
      </c>
      <c r="I6" s="5" t="n">
        <v>5262497</v>
      </c>
      <c r="J6" s="5" t="n">
        <v>29236267</v>
      </c>
      <c r="K6" s="5" t="n">
        <v>23704494</v>
      </c>
    </row>
    <row r="7" spans="1:11">
      <c r="A7" s="4" t="s">
        <v>94</v>
      </c>
      <c r="B7" s="7" t="n">
        <v>-7900595</v>
      </c>
      <c r="C7" s="7" t="n">
        <v>-6398166</v>
      </c>
      <c r="D7" s="7" t="n">
        <v>-7664566</v>
      </c>
      <c r="E7" s="7" t="n">
        <v>-7851743</v>
      </c>
      <c r="F7" s="7" t="n">
        <v>-6411457</v>
      </c>
      <c r="G7" s="7" t="n">
        <v>-4926097</v>
      </c>
      <c r="H7" s="7" t="n">
        <v>-3311476</v>
      </c>
      <c r="I7" s="7" t="n">
        <v>-3847362</v>
      </c>
      <c r="J7" s="7" t="n">
        <v>-29815070</v>
      </c>
      <c r="K7" s="7" t="n">
        <v>-1849639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29:52Z</dcterms:created>
  <dcterms:modified xmlns:dcterms="http://purl.org/dc/terms/" xmlns:xsi="http://www.w3.org/2001/XMLSchema-instance" xsi:type="dcterms:W3CDTF">2020-03-10T17:29:52Z</dcterms:modified>
</cp:coreProperties>
</file>